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ummary of Significant Accounti" sheetId="8" r:id="rId8"/>
    <s:sheet name="Real Estate, Net" sheetId="9" r:id="rId9"/>
    <s:sheet name="Prepaid Expenses and Other Asse" sheetId="10" r:id="rId10"/>
    <s:sheet name="Loan Payable" sheetId="11" r:id="rId11"/>
    <s:sheet name="Fair Value Measurements" sheetId="12" r:id="rId12"/>
    <s:sheet name="Pension and Profit Sharing Plan" sheetId="13" r:id="rId13"/>
    <s:sheet name="Commitments" sheetId="14" r:id="rId14"/>
    <s:sheet name="Income Taxes" sheetId="15" r:id="rId15"/>
    <s:sheet name="Related Party Transactions" sheetId="16" r:id="rId16"/>
    <s:sheet name="Stock-Based Compensation" sheetId="17" r:id="rId17"/>
    <s:sheet name="Subsequent Events" sheetId="18" r:id="rId18"/>
    <s:sheet name="Summary of Significant Accoun19" sheetId="19" r:id="rId19"/>
    <s:sheet name="Real Estate, Net (Tables)" sheetId="20" r:id="rId20"/>
    <s:sheet name="Prepaid Expenses and Other As21" sheetId="21" r:id="rId21"/>
    <s:sheet name="Stock-Based Compensation (Table" sheetId="22" r:id="rId22"/>
    <s:sheet name="The Company (Details Textual)" sheetId="23" r:id="rId23"/>
    <s:sheet name="Summary of Significant Accoun24" sheetId="24" r:id="rId24"/>
    <s:sheet name="Real Estate, Net (Details)" sheetId="25" r:id="rId25"/>
    <s:sheet name="Prepaid Expenses and Other As26" sheetId="26" r:id="rId26"/>
    <s:sheet name="Loan Payable (Details Textual)" sheetId="27" r:id="rId27"/>
    <s:sheet name="Pension and Profit Sharing Pl28" sheetId="28" r:id="rId28"/>
    <s:sheet name="Commitments (Details Textual)" sheetId="29" r:id="rId29"/>
    <s:sheet name="Income Taxes (Details Textual)" sheetId="30" r:id="rId30"/>
    <s:sheet name="Related Party Transactions (Det" sheetId="31" r:id="rId31"/>
    <s:sheet name="Stock-Based Compensation (Detai" sheetId="32" r:id="rId32"/>
    <s:sheet name="Stock-Based Compensation (Det33" sheetId="33" r:id="rId33"/>
    <s:sheet name="Subsequent Events (Details Text" sheetId="34" r:id="rId34"/>
  </s:sheets>
  <s:definedNames/>
  <s:calcPr calcId="124519" calcMode="auto" fullCalcOnLoad="1"/>
</s:workbook>
</file>

<file path=xl/sharedStrings.xml><?xml version="1.0" encoding="utf-8"?>
<sst xmlns="http://schemas.openxmlformats.org/spreadsheetml/2006/main" uniqueCount="305">
  <si>
    <t>Document And Entity Information - shares</t>
  </si>
  <si>
    <t>9 Months Ended</t>
  </si>
  <si>
    <t>Nov. 28, 2015</t>
  </si>
  <si>
    <t>Jan. 07, 2016</t>
  </si>
  <si>
    <t>Document Information [Line Items]</t>
  </si>
  <si>
    <t>Document Type</t>
  </si>
  <si>
    <t>10-Q</t>
  </si>
  <si>
    <t>Amendment Flag</t>
  </si>
  <si>
    <t>false</t>
  </si>
  <si>
    <t>Document Period End Date</t>
  </si>
  <si>
    <t>Nov. 28,
		2015</t>
  </si>
  <si>
    <t>Document Fiscal Year Focus</t>
  </si>
  <si>
    <t>Document Fiscal Period Focus</t>
  </si>
  <si>
    <t>Q3</t>
  </si>
  <si>
    <t>Entity Registrant Name</t>
  </si>
  <si>
    <t>Trinity Place Holdings Inc.</t>
  </si>
  <si>
    <t>Entity Central Index Key</t>
  </si>
  <si>
    <t>Current Fiscal Year End Date</t>
  </si>
  <si>
    <t>--02-28</t>
  </si>
  <si>
    <t>Entity Filer Category</t>
  </si>
  <si>
    <t>Accelerated Filer</t>
  </si>
  <si>
    <t>Trading Symbol</t>
  </si>
  <si>
    <t>TPHS</t>
  </si>
  <si>
    <t>Entity Common Stock, Shares Outstanding</t>
  </si>
  <si>
    <t>CONDENSED CONSOLIDATED BALANCE SHEETS - USD ($) $ in Thousands</t>
  </si>
  <si>
    <t>Feb. 28, 2015</t>
  </si>
  <si>
    <t>ASSETS</t>
  </si>
  <si>
    <t>Real estate, net</t>
  </si>
  <si>
    <t>Cash and cash equivalents</t>
  </si>
  <si>
    <t>Restricted cash</t>
  </si>
  <si>
    <t>Receivables</t>
  </si>
  <si>
    <t>Deferred rents receivable</t>
  </si>
  <si>
    <t>Prepaid expenses and other assets, net</t>
  </si>
  <si>
    <t>Total assets</t>
  </si>
  <si>
    <t>LIABILITIES</t>
  </si>
  <si>
    <t>Accounts payable and accrued expenses</t>
  </si>
  <si>
    <t>Liability related to stock-based compensation</t>
  </si>
  <si>
    <t>Other liabilities, primarily lease settlement liabilities</t>
  </si>
  <si>
    <t>Obligation to former majority shareholder</t>
  </si>
  <si>
    <t>Loan payable</t>
  </si>
  <si>
    <t>Total liabilities</t>
  </si>
  <si>
    <t>Commitments and Contingencies</t>
  </si>
  <si>
    <t xml:space="preserve"> </t>
  </si>
  <si>
    <t>SHAREHOLDERS' (DEFICIT) EQUITY</t>
  </si>
  <si>
    <t>Preferred stock, 40,000 shares authorized; no shares issued and outstanding</t>
  </si>
  <si>
    <t>Common stock, $0.01 par value, 80,000 shares authorized; 24,979 and 24,473 shares issued at November 28, 2015 and February 28, 2015, respectively; 20,241 and 20,016 shares outstanding at November 28, 2015 and February 28, 2015, respectively</t>
  </si>
  <si>
    <t>Additional paid-in capital</t>
  </si>
  <si>
    <t>Treasury stock (4,738 and 4,457 shares at November 28, 2015 and February 28, 2015, respectively)</t>
  </si>
  <si>
    <t>Accumulated other comprehensive loss</t>
  </si>
  <si>
    <t>Retained earnings</t>
  </si>
  <si>
    <t>Total shareholders' (deficit) equity</t>
  </si>
  <si>
    <t>Total liabilities and shareholders' (deficit) equity</t>
  </si>
  <si>
    <t>CONDENSED CONSOLIDATED BALANCE SHEETS (Parenthetical) - $ / shares shares in Thousand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Revenues</t>
  </si>
  <si>
    <t>Rental income</t>
  </si>
  <si>
    <t>Tenant reimbursements</t>
  </si>
  <si>
    <t>Total revenues</t>
  </si>
  <si>
    <t>Operating Expenses</t>
  </si>
  <si>
    <t>Property operating expenses</t>
  </si>
  <si>
    <t>Real estate taxes</t>
  </si>
  <si>
    <t>General and administrative</t>
  </si>
  <si>
    <t>Professional fees</t>
  </si>
  <si>
    <t>Depreciation and amortization</t>
  </si>
  <si>
    <t>Total operating expenses</t>
  </si>
  <si>
    <t>Operating loss</t>
  </si>
  <si>
    <t>Interest expense, net</t>
  </si>
  <si>
    <t>Reduction of claims liability</t>
  </si>
  <si>
    <t>Loss before income taxes</t>
  </si>
  <si>
    <t>Taxes</t>
  </si>
  <si>
    <t>Net loss available to common stockholders</t>
  </si>
  <si>
    <t>Loss per share - basic and diluted</t>
  </si>
  <si>
    <t>Weighted average number of common shares - basic and diluted</t>
  </si>
  <si>
    <t>CONDENSED CONSOLIDATED STATEMENT OF SHAREHOLDERS' (DEFICIT) EQUITY - 9 months ended Nov. 28, 2015 - USD ($) shares in Thousands, $ in Thousands</t>
  </si>
  <si>
    <t>Total</t>
  </si>
  <si>
    <t>Common Stock [Member]</t>
  </si>
  <si>
    <t>Additional Paid-in Capital [Member]</t>
  </si>
  <si>
    <t>Treasury Stock [Member]</t>
  </si>
  <si>
    <t>Retained Earnings [Member]</t>
  </si>
  <si>
    <t>Accumulated Other Comprehensive Income (Loss) [Member]</t>
  </si>
  <si>
    <t>Balance at Feb. 28, 2015</t>
  </si>
  <si>
    <t>Balance (in shares) at Feb. 28, 2015</t>
  </si>
  <si>
    <t>Settlement of stock awards</t>
  </si>
  <si>
    <t>Settlement of stock awards (in shares)</t>
  </si>
  <si>
    <t>Reclassification of stock-based compensation to liability</t>
  </si>
  <si>
    <t>Stock-based compensation expense</t>
  </si>
  <si>
    <t>Balance at Nov. 28, 2015</t>
  </si>
  <si>
    <t>Balance (in shares) at Nov. 28, 2015</t>
  </si>
  <si>
    <t>CONDENSED CONSOLIDATED STATEMENT OF CASH FLOWS $ in Thousands</t>
  </si>
  <si>
    <t>Nov. 28, 2015USD ($)</t>
  </si>
  <si>
    <t>CASH FLOWS FROM OPERATING ACTIVITIES:</t>
  </si>
  <si>
    <t>Adjustments to reconcile net loss available to common stockholders to net cash used in operating activities</t>
  </si>
  <si>
    <t>Decrease (increase) in operating assets:</t>
  </si>
  <si>
    <t>Prepaid expenses and other assets</t>
  </si>
  <si>
    <t>Decrease in operating liabilities:</t>
  </si>
  <si>
    <t>Net cash used in operating activities</t>
  </si>
  <si>
    <t>CASH FLOWS FROM INVESTING ACTIVITIES:</t>
  </si>
  <si>
    <t>Restricted cash, net</t>
  </si>
  <si>
    <t>Additions to real estate</t>
  </si>
  <si>
    <t>Net cash provided by investing activities</t>
  </si>
  <si>
    <t>CASH FLOWS FROM FINANCING ACTIVITIES:</t>
  </si>
  <si>
    <t>NET DECREASE IN CASH AND CASH EQUIVALENTS</t>
  </si>
  <si>
    <t>CASH AND CASH EQUIVALENTS, BEGINNING OF PERIOD</t>
  </si>
  <si>
    <t>CASH AND CASH EQUIVALENTS, END OF PERIOD</t>
  </si>
  <si>
    <t>SUPPLEMENTAL DISCLOSURE OF CASH FLOW INFORMATION:</t>
  </si>
  <si>
    <t>Interest</t>
  </si>
  <si>
    <t>SUPPLEMENTAL DISCLOSURE OF NON-CASH INVESTING AND FINANCING ACTIVITIES:</t>
  </si>
  <si>
    <t>The Company</t>
  </si>
  <si>
    <t>Organization, Consolidation and Presentation of Financial Statements [Abstract]</t>
  </si>
  <si>
    <t xml:space="preserve"> Note 1  Overview Trinity Place Holdings Inc., together with its wholly owned subsidiaries, is a real estate holding, investment and asset management company. Our business is primarily to own, invest in, manage, develop and/or redevelop real estate assets and/or real estate related securities. Currently, our principal asset is a property located at 28-42 Trinity Place in Lower Manhattan, referred to as the Trinity Place Property. We also own a shopping center located in West Palm Beach, Florida and retail locations in Westbury, New York and Paramus, New Jersey and control a variety of intellectual property assets focused on the consumer sector. As described in greater detail in our Annual Report on Form 10-K for the fiscal year ended February 28, 2015 (the “2014 Annual Report”), our predecessor is Syms Corp. (“Syms”). Syms and its subsidiaries (the “Debtors”), filed voluntary petitions for relief under Chapter 11 of Title 11 of the United States Bankruptcy Code (“Bankruptcy Code” or “Chapter 11”) in the United States Bankruptcy Court for the District of Delaware (the “Court”) on November 2, 2011. On August 30, 2012, the Court entered an order confirming the Plan, as defined in the 2014 Annual Report. On September 14, 2012, the Plan became effective and the Debtors consummated their reorganization under Chapter 11 through a series of transactions contemplated by the Plan and emerged from bankruptcy. As part of those transactions, reorganized Syms merged with and into the Company, with Trinity Place Holdings Inc. as the surviving corporation and successor issuer pursuant to Rule 12g-3 under the Exchange Act. Following a General Unsecured Claim Satisfaction and the final Majority Shareholder payment, both defined and discussed in more detail in our 2014 Annual Report, we will have satisfied our remaining obligations under the Plan and will no longer operate under the terms and restrictions of the Plan. During the period from the effective date of the Plan through November 28, 2015, the end of our third fiscal quarter, we sold 13 of our properties and the Secaucus condominium, and paid approximately $ 108.5 Financial Reporting In response to the Chapter 11 filing we adopted the liquidation basis of accounting effective October 30, 2011. Under the liquidation basis of accounting, assets were stated at their net realizable value, liabilities were stated at their net settlement amount and estimated costs over the period of liquidation were accrued to the extent reasonably determinable. Effective February 9, 2015, the closing date of the loan transaction described in Note 5 - Loan Payable, we ceased reporting on the liquidation basis of accounting in light of our available cash resources, the estimated range of outstanding payments on unresolved claims, and our ability to operate as a going concern. We resumed reporting on the going concern basis of accounting on February 10, 2015. Claims Payment Process We are in the process of reconciling, objecting to and resolving the remaining claims associated with the discharge of liabilities pursuant to the Plan. We made cash payments of Allowed Claims during the thirteen and thirty-nine weeks ended November 28, 2015 of $ 0.3 18.4 108.5 As of November 28, 2015, the amount of remaining claims, excluding claims covered by insurance, is $ 10.5 7.1 3.4 The descriptions of certain transactions, payments and other matters contemplated by the Plan above and elsewhere in this Quarterly Report on Form 10-Q are summaries only and do not purport to be complete and are qualified in all respects by the actual provisions of the Plan and related documents.</t>
  </si>
  <si>
    <t>Summary of Significant Accounting Policies</t>
  </si>
  <si>
    <t>Accounting Policies [Abstract]</t>
  </si>
  <si>
    <t xml:space="preserve"> Note 2  The accompanying unaudited condensed consolidated financial statements are prepared in accordance with accounting principles generally accepted in the United States (“GAAP”) and include our financial statements and the financial statements of our wholly-owned subsidiaries. The accompanying unaudited condensed consolidated interim financial information has been prepared according to the rules and regulations of the SEC. Certain information and footnote disclosures normally included in annual financial statements prepared in accordance with GAAP have been condensed or omitted in accordance with such rules and regulations. Our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our February 28, 2015 audited consolidated financial statements, as previously filed with the SEC on Form 10-K on May 14, 2015, and other public information. a. Accounting Period b. Principles of Consolidation c. Use of Estimates d. Reportable Segments - we operated in one reportable segment, commercial real estate. e. Concentrations of Credit Risk f. Real Estate - 15 39 g. Real Estate Under Development - Revenue earned under short-term license agreements at properties under development is offset against these capitalized costs h. Valuation of Long-Lived Assets i. Trademarks and Customer Lists - 10 j. Fair Value Measurement -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Level 2 Level 3 Cash and Cash Equivalents Restricted Cash - Revenue Recognition and Accounts Receivable We make estimates of the uncollectability of our accounts receivable related to tenant revenues. An allowance for doubtful accounts may be provided against certain tenant accounts receivable that are estimated to be uncollectible. If an amount is ultimately deemed to be uncollectible, it is written off. Stock-Based Compensation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November 28, 2015 and February 28, 2015, we had determined that no liabilities are required in connection with unrecognized tax positions. As of November 28, 2015, our tax returns for the prior three years are subject to review by the Internal Revenue Service. We are subject to certain local, state, franchise and federal taxes. p. Earnings (loss) Per Share Information - Deferred Financing Costs In September 2015, the Financial Accounting Standards Board (“FASB”) issued Accounting Standards Update (“ASU”) No. 2015-16, “Business Combination (Topic 805): Simplifying the Accounting for Measurement Period Adjustments.” ASU 2015-16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requires an entity to disclose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ASU 2015-16 is effective for fiscal periods and interim periods within those fiscal periods beginning after December 15, 2015. The adoption of ASU 2015-16 is not expected to have a material impact on our consolidated financial statements. During August 2015, the FASB issued ASU 2015-14, “Revenue from Contracts with Customers: Deferral of Effective Date”. ASU 2015-14 defers the effective date of adoption of ASU 2014-09, “Revenue from Contracts with Customers”, to annual reporting periods beginning after December 15, 2017, including interim periods within that reporting period. ASU 2014-09 was issued in May 2014 and it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the standard will be adopted. During April 2015, the FASB issued ASU No. 2015-04, “Compensation  Retirement Benefits (Topic 715): Practical Expedient for the Measurement Date of an Employer’s Defined Benefit Obligation and Plan Assets”. ASU 2015-04 provides a practical expedient that permits the entity to measure defined benefit plan assets and obligations using the month-end that is closest to the entity’s fiscal year-end and apply that practical expedient consistently from year to year. ASU 2015-04 is effective for fiscal years beginning after December 15, 2016, and interim periods within fiscal years beginning after December 15, 2017. The adoption of ASU 2015-04 is not expected to have a material impact on our consolidated financial statements. During April 2015, the FASB issued ASU No. 2015-03, "Interest - Imputation of Interest: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We have not adopted ASU 2015-03 as of November 28, 2015. The adoption of ASU 2015-03 is not expected to have a material impact on our consolidated financial statements. In February 2015, the FASB issued ASU No. 2015-02, “Consolidation (Topic 810)  Amendments to the Consolidation Analysis.” ASU 2015-02 amends the consolidation requirements in ASC 810, “Consolidation” and changes the required consolidation analysis. The amendments in ASU No. 2015-02 affect reporting entities that are required to evaluate whether they should consolidate certain legal entities. The amendments impact limited partnerships and legal entities, the evaluation of fees paid to a decision maker or service provider of a variable interest, the effect of fee arrangements on the primary beneficiary determination, the effect of related parties on the primary beneficiary determination, and certain investment funds. The adoption of ASU 2015-02 is not expected to have a material impact on our consolidated financial statements.</t>
  </si>
  <si>
    <t>Real Estate, Net</t>
  </si>
  <si>
    <t>Real Estate [Abstract]</t>
  </si>
  <si>
    <t xml:space="preserve"> Note 3  November 28, 2015 February 28, 2015 (unaudited) (audited) Real estate under development $ 34,951 $ 26,906 Buildings and building improvements 3,688 3,580 Tenant improvements 400 - Land 2,452 2,452 41,491 32,938 Less: accumulated depreciation 1,924 1,817 $ 39,567 $ 31,121 Real estate under development consists of the Trinity Place Property, the Paramus, New Jersey and the Westbury, New York properties. Buildings and building improvements, tenant improvements and land consist of the West Palm Beach, Florida property.</t>
  </si>
  <si>
    <t>Prepaid Expenses and Other Assets, Net</t>
  </si>
  <si>
    <t>Deferred Costs, Capitalized, Prepaid, and Other Assets Disclosure [Abstract]</t>
  </si>
  <si>
    <t xml:space="preserve"> Note 4  November 28, 2015 February 28, 2015 (unaudited) (audited) Trademarks and customer lists $ 2,090 $ 2,090 Deferred financing costs 693 695 Prepaid expenses 566 628 Lease commissions 405 - Deferred offering costs 363 - Other 276 99 4,393 3,512 Less: accumulated amortization 1,661 1,236 $ 2,732 $ 2,276 </t>
  </si>
  <si>
    <t>Loan Payable</t>
  </si>
  <si>
    <t>Long-term Debt, Unclassified [Abstract]</t>
  </si>
  <si>
    <t xml:space="preserve"> Note 5  On February 9, 2015, TPHGreenwich Owner LLC (“TPH Borrower”), our wholly-owned subsidiary, entered into a loan agreement, pursuant to which the lenders agreed to extend credit to TPH Borrower in the amount of $ 40 50 August 8, 2017 The Loan bears interest at a rate per annum equal to the greater of (i) the rate published from time to time by the Wall Street Journal as the U.S. Prime Rate plus 1.25% (the “Contract Rate”) or (ii) 4.5% and requires interest only payments through maturity. 4.5 455,000 1.4 385,000 1.1 The Loan Agreement requires TPH Borrower to comply with various affirmative and negative covenants including restrictions on debt, liens, business activities, distributions and dividends, disposition of assets and transactions with affiliates. TPH Borrower has established blocked accounts with the initial lenders, and pledged the funds maintained in such accounts, in the amount of 9 As of November 28, 2015, TPH Borrower is in compliance with all Loan covenants.</t>
  </si>
  <si>
    <t>Fair Value Measurements</t>
  </si>
  <si>
    <t>Fair Value Disclosures [Abstract]</t>
  </si>
  <si>
    <t xml:space="preserve"> Note 6 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ocess in active markets for identical assets or liabilities (Level 1), quoted process for similar instruments in active markets or quoted process for identical or similar instruments in markets that are not active (Level 2), and significant valuation assumptions that are not readily observable in the market (Level 3). The fair values of cash and cash equivalents, accounts receivable, prepaid expenses and other assets, accounts payable and accrued expenses, and other liabilities approximated their carrying value because of the short-term nature of these instruments. The fair value of the loan payable approximated its carrying value as it is a variable-rate instrument.</t>
  </si>
  <si>
    <t>Pension and Profit Sharing Plans</t>
  </si>
  <si>
    <t>Compensation and Retirement Disclosure [Abstract]</t>
  </si>
  <si>
    <t xml:space="preserve"> Note 7  Pension and Profit Sharing Plans Pension Plan - Syms sponsored a defined benefit pension plan for certain eligible employees not covered under a collective bargaining agreement. The pension plan was frozen effective December 31, 2006. As of November 28, 2015 and February 28, 2015, we had a recorded liability of $2.1 million and $2.9 million, respectively, which is included in accounts payable and accrued expenses on the accompanying condensed consolidated balance sheets. We will maintain the Syms pension plan and make all contributions required under applicable minimum funding rules; provided, however, that we may terminate the Syms pension plan from and after January 1, 2017. In the event that we terminate the Syms pension plan, we intend that any such termination shall be a standard termination. Prior to the Bankruptcy, certain employees were covered by collective bargaining agreements and participated in multiemployer pension plans. Syms ceased to have an obligation to contribute to these plans in 2012, thereby triggering a complete withdrawal from the plans within the meaning of section 4203 of the Employee Retirement Income Security Act of 1974. Consequently, we are subject to the payment of a withdrawal liability to these pension funds. We had a recorded liability of $3.4 million and $4.0 million which is reflected in accounts payable and accrued expenses as of November 28, 2015 and February 28, 2015, respectively, and is included as part of the remaining estimated allowed net claims. We are required to make quarterly distributions in the amount of $0.2 million until this liability is completely paid to the multiemployer plan. In accordance with minimum funding requirements and court ordered allowed claims distributions, we paid approximately $3.2 million to the Syms sponsored plan and approximately $3.6 million to the multiemployer plans from September 17, 2012 through November 28, 2015 of which $0.8 million and $0.2 million was funded during the thirteen weeks and $0.8 million and $0.6 million was funded during the thirty-nine weeks ended November 28, 2015 to the Syms sponsored plan and to the multiemployer plan,</t>
  </si>
  <si>
    <t>Commitments</t>
  </si>
  <si>
    <t>Commitments and Contingencies Disclosure [Abstract]</t>
  </si>
  <si>
    <t xml:space="preserve"> Note 8  a. Leases 0.5 50,000 200,000 b. Legal Proceedings - As discussed in Note 1 - The Company, Syms and its subsidiaries filed voluntary petitions for relief under Chapter 11 on November 2, 2011. On September 14, 2012, a plan of reorganization became effective and Syms and its subsidiaries emerged from bankruptcy, with reorganized Syms merging with and into Trinity.</t>
  </si>
  <si>
    <t>Income Taxes</t>
  </si>
  <si>
    <t>Income Tax Disclosure [Abstract]</t>
  </si>
  <si>
    <t xml:space="preserve"> Note 9  At November 28, 2015, we had Federal net operating loss carry forwards of approximately $ 219.0 2034 131.1 2029 2034 31.1 25.5 Based on management’s assessment, it is more likely than not that the entire deferred tax assets will not be realized by future taxable income or tax planning strategy. Accordingly a valuation allowance of $ 89.5 2.4 91.9</t>
  </si>
  <si>
    <t>Related Party Transactions</t>
  </si>
  <si>
    <t>Related Party Transactions [Abstract]</t>
  </si>
  <si>
    <t xml:space="preserve"> Note 10  We are restricted from making any distributions, and paying dividends or redemptions until after the former Majority Shareholder payments are made in full under the terms of the Plan. Our certificate of incorporation provides for a share of Series B preferred stock, held by the former Majority Shareholder and which is pledged as security and held in escrow, entitling the former Majority Shareholder to control a majority of the Board of Directors if the former Majority Shareholder payments are not made by October 16, 2016, provided and conditioned upon the General Unsecured Claim Satisfaction having occurred. We have a remaining liability of $ 7.1 The former Majority Shareholder, the Company and Filene’s Basement, LLC also entered into an agreement in connection with the Plan whereby the rights to the “Syms” name and to any images of the former Majority Shareholder and her family members were assigned to the former Majority Shareholder.</t>
  </si>
  <si>
    <t>Stock-Based Compensation</t>
  </si>
  <si>
    <t>Disclosure Of Compensation Related Costs, Share-Based Payments [Abstract]</t>
  </si>
  <si>
    <t xml:space="preserve"> Note 11  Restricted Stock Units During the thirty-nine weeks ended November 28, 2015, we granted 363,095 On April 27, 2015, we issued 238,095 shares of common stock to the CEO to settle vested RSUs from previous RSU grants. In connection with that transaction, we repurchased/withheld (from the 238,095 shares issued) 132,904 Compensation-Stock Compensation 8.00 2.5 260,000 1.2 546,000 2.7 4.7 Number of Shares Weighted Average Fair Non-vested at beginning of period 1,244,463 $ 6.48 Granted RSUs 393,095 $ 7.02 Vested (296,428) $ 6.26 Non-vested at end of period 1,341,130 $ 6.68 During November 2015, we issued 250 141,050</t>
  </si>
  <si>
    <t>Subsequent Events</t>
  </si>
  <si>
    <t>Subsequent Events [Abstract]</t>
  </si>
  <si>
    <t xml:space="preserve"> Note 12  Rights Offering On December 8, 2015, we consummated our previously announced common stock rights offering (the “Rights Offering”) and the transactions contemplated by the Investment Agreement, dated as of September 11, 2015, between the Company and MFP Partners, L.P and the Investment Agreement, dated as of September 11, 2015, between the Company and Third Avenue Trust, on behalf of Third Avenue Real Estate Value Fund (together, the “Investment Agreements”). The consummation of the Rights Offering and the transactions contemplated by the Investment Agreements resulted in our issuance of 5,000 30.0 Stock Market Listing On December 21, 2015, shares of our common stock were listed and began trading on the NYSE MKT LLC under the ticker symbol “TPHS”.</t>
  </si>
  <si>
    <t>Summary of Significant Accounting Policies (Policies)</t>
  </si>
  <si>
    <t>Basis of Presentation</t>
  </si>
  <si>
    <t xml:space="preserve"> Basis of Presentation The accompanying unaudited condensed consolidated financial statements are prepared in accordance with accounting principles generally accepted in the United States (“GAAP”) and include our financial statements and the financial statements of our wholly-owned subsidiaries. The accompanying unaudited condensed consolidated interim financial information has been prepared according to the rules and regulations of the SEC. Certain information and footnote disclosures normally included in annual financial statements prepared in accordance with GAAP have been condensed or omitted in accordance with such rules and regulations. Our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our February 28, 2015 audited consolidated financial statements, as previously filed with the SEC on Form 10-K on May 14, 2015, and other public information.</t>
  </si>
  <si>
    <t>Accounting Period</t>
  </si>
  <si>
    <t xml:space="preserve"> a. Accounting Period</t>
  </si>
  <si>
    <t>Principles of Consolidation</t>
  </si>
  <si>
    <t xml:space="preserve"> b. Principles of Consolidation</t>
  </si>
  <si>
    <t>Use of Estimates</t>
  </si>
  <si>
    <t xml:space="preserve"> c. Use of Estimates</t>
  </si>
  <si>
    <t>Reportable Segments</t>
  </si>
  <si>
    <t xml:space="preserve"> d. Reportable Segments - we operated in one reportable segment, commercial real estate.</t>
  </si>
  <si>
    <t>Concentrations of Credit Risk</t>
  </si>
  <si>
    <t xml:space="preserve"> e. Concentrations of Credit Risk</t>
  </si>
  <si>
    <t>Real Estate</t>
  </si>
  <si>
    <t xml:space="preserve"> f. Real Estate - 15 39</t>
  </si>
  <si>
    <t>Real Estate Under Development</t>
  </si>
  <si>
    <t xml:space="preserve"> g. Real Estate Under Development - Revenue earned under short-term license agreements at properties under development is offset against these capitalized costs</t>
  </si>
  <si>
    <t>Valuation of Long-Lived Assets</t>
  </si>
  <si>
    <t xml:space="preserve"> h. Valuation of Long-Lived Assets</t>
  </si>
  <si>
    <t>Trademarks and Customer Lists</t>
  </si>
  <si>
    <t xml:space="preserve"> i. Trademarks and Customer Lists - 10</t>
  </si>
  <si>
    <t>Fair Value Measurement</t>
  </si>
  <si>
    <t xml:space="preserve"> j. Fair Value Measurement -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Level 2 Level 3</t>
  </si>
  <si>
    <t>Cash and Cash Equivalents</t>
  </si>
  <si>
    <t xml:space="preserve"> k. Cash and Cash Equivalents</t>
  </si>
  <si>
    <t>Restricted Cash</t>
  </si>
  <si>
    <t xml:space="preserve"> l. Restricted Cash -</t>
  </si>
  <si>
    <t>Revenue Recognition</t>
  </si>
  <si>
    <t xml:space="preserve"> Revenue Recognition and Accounts Receivable We make estimates of the uncollectability of our accounts receivable related to tenant revenues. An allowance for doubtful accounts may be provided against certain tenant accounts receivable that are estimated to be uncollectible. If an amount is ultimately deemed to be uncollectible, it is written off.</t>
  </si>
  <si>
    <t xml:space="preserve"> Stock-Based Compensation</t>
  </si>
  <si>
    <t xml:space="preserve">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November 28, 2015 and February 28, 2015, we had determined that no liabilities are required in connection with unrecognized tax positions. As of November 28, 2015, our tax returns for the prior three years are subject to review by the Internal Revenue Service. We are subject to certain local, state, franchise and federal taxes.</t>
  </si>
  <si>
    <t>Earnings Per Share Information</t>
  </si>
  <si>
    <t xml:space="preserve"> p. Earnings (loss) Per Share Information -</t>
  </si>
  <si>
    <t>Deferred Financing Costs</t>
  </si>
  <si>
    <t xml:space="preserve"> q. Deferred Financing Costs</t>
  </si>
  <si>
    <t>New Accounting Pronouncements</t>
  </si>
  <si>
    <t xml:space="preserve"> Recent Accounting Pronouncements In September 2015, the Financial Accounting Standards Board (“FASB”) issued Accounting Standards Update (“ASU”) No. 2015-16, “Business Combination (Topic 805): Simplifying the Accounting for Measurement Period Adjustments.” ASU 2015-16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requires an entity to disclose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ASU 2015-16 is effective for fiscal periods and interim periods within those fiscal periods beginning after December 15, 2015. The adoption of ASU 2015-16 is not expected to have a material impact on our consolidated financial statements. During August 2015, the FASB issued ASU 2015-14, “Revenue from Contracts with Customers: Deferral of Effective Date”. ASU 2015-14 defers the effective date of adoption of ASU 2014-09, “Revenue from Contracts with Customers”, to annual reporting periods beginning after December 15, 2017, including interim periods within that reporting period. ASU 2014-09 was issued in May 2014 and it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the standard will be adopted. During April 2015, the FASB issued ASU No. 2015-04, “Compensation  Retirement Benefits (Topic 715): Practical Expedient for the Measurement Date of an Employer’s Defined Benefit Obligation and Plan Assets”. ASU 2015-04 provides a practical expedient that permits the entity to measure defined benefit plan assets and obligations using the month-end that is closest to the entity’s fiscal year-end and apply that practical expedient consistently from year to year. ASU 2015-04 is effective for fiscal years beginning after December 15, 2016, and interim periods within fiscal years beginning after December 15, 2017. The adoption of ASU 2015-04 is not expected to have a material impact on our consolidated financial statements. During April 2015, the FASB issued ASU No. 2015-03, "Interest - Imputation of Interest: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We have not adopted ASU 2015-03 as of November 28, 2015. The adoption of ASU 2015-03 is not expected to have a material impact on our consolidated financial statements. In February 2015, the FASB issued ASU No. 2015-02, “Consolidation (Topic 810)  Amendments to the Consolidation Analysis.” ASU 2015-02 amends the consolidation requirements in ASC 810, “Consolidation” and changes the required consolidation analysis. The amendments in ASU No. 2015-02 affect reporting entities that are required to evaluate whether they should consolidate certain legal entities. The amendments impact limited partnerships and legal entities, the evaluation of fees paid to a decision maker or service provider of a variable interest, the effect of fee arrangements on the primary beneficiary determination, the effect of related parties on the primary beneficiary determination, and certain investment funds. The adoption of ASU 2015-02 is not expected to have a material impact on our consolidated financial statements.</t>
  </si>
  <si>
    <t>Real Estate, Net (Tables)</t>
  </si>
  <si>
    <t>Schedule of Real Estate Properties</t>
  </si>
  <si>
    <t xml:space="preserve"> As of November 28, 2015 and February 28, 2015, real estate, net consists of the following (in thousands): November 28, 2015 February 28, 2015 (unaudited) (audited) Real estate under development $ 34,951 $ 26,906 Buildings and building improvements 3,688 3,580 Tenant improvements 400 - Land 2,452 2,452 41,491 32,938 Less: accumulated depreciation 1,924 1,817 $ 39,567 $ 31,121 </t>
  </si>
  <si>
    <t>Prepaid Expenses and Other Assets, Net (Tables)</t>
  </si>
  <si>
    <t>Prepaid Expense and Other Assets [Abstract]</t>
  </si>
  <si>
    <t>Schedule Of Prepaid Expense And Other Assets</t>
  </si>
  <si>
    <t xml:space="preserve"> Prepaid expenses and other assets, net include the following (in thousands): November 28, 2015 February 28, 2015 (unaudited) (audited) Trademarks and customer lists $ 2,090 $ 2,090 Deferred financing costs 693 695 Prepaid expenses 566 628 Lease commissions 405 - Deferred offering costs 363 - Other 276 99 4,393 3,512 Less: accumulated amortization 1,661 1,236 $ 2,732 $ 2,276 </t>
  </si>
  <si>
    <t>Stock-Based Compensation (Tables)</t>
  </si>
  <si>
    <t>Schedule of Share-based Compensation, Restricted Stock Units Award Activity</t>
  </si>
  <si>
    <t xml:space="preserve"> Our RSU activity for the thirty-nine weeks ended November 28, 2015 was as follows: Number of Shares Weighted Average Fair Non-vested at beginning of period 1,244,463 $ 6.48 Granted RSUs 393,095 $ 7.02 Vested (296,428) $ 6.26 Non-vested at end of period 1,341,130 $ 6.68 </t>
  </si>
  <si>
    <t>The Company (Details Textual) $ in Millions</t>
  </si>
  <si>
    <t>Claims Payments</t>
  </si>
  <si>
    <t>Paid For Allowed Claims</t>
  </si>
  <si>
    <t>Total Payments For Claims Process</t>
  </si>
  <si>
    <t>Multiemployer Plans, Pension [Member]</t>
  </si>
  <si>
    <t>Estimated Claims Remaining</t>
  </si>
  <si>
    <t>Majority Shareholder [Member]</t>
  </si>
  <si>
    <t>Liability for Unpaid Claims and Claims Adjustment Expense, Incurred Claims, Total</t>
  </si>
  <si>
    <t>Summary of Significant Accounting Policies (Details Textual)</t>
  </si>
  <si>
    <t>Trademarks and Customer Lists [Member]</t>
  </si>
  <si>
    <t>Finite-Lived Intangible Asset, Useful Life</t>
  </si>
  <si>
    <t>10 years</t>
  </si>
  <si>
    <t>Maximum [Member]</t>
  </si>
  <si>
    <t>Useful Life of Real Estate Property</t>
  </si>
  <si>
    <t>39 years</t>
  </si>
  <si>
    <t>Minimum [Member]</t>
  </si>
  <si>
    <t>15 years</t>
  </si>
  <si>
    <t>Real Estate, Net (Details) - USD ($) $ in Thousands</t>
  </si>
  <si>
    <t>Real Estate Investment Property, at Cost</t>
  </si>
  <si>
    <t>Less: accumulated depreciation</t>
  </si>
  <si>
    <t>Real Estate Investment Property, Net</t>
  </si>
  <si>
    <t>Real estate under development</t>
  </si>
  <si>
    <t>Buildings and building improvements</t>
  </si>
  <si>
    <t>Tenant improvements</t>
  </si>
  <si>
    <t>Land</t>
  </si>
  <si>
    <t>Prepaid Expenses and Other Assets, Net (Details) - USD ($) $ in Thousands</t>
  </si>
  <si>
    <t>Trademarks and customer lists</t>
  </si>
  <si>
    <t>Deferred financing costs</t>
  </si>
  <si>
    <t>Prepaid expenses</t>
  </si>
  <si>
    <t>Lease commissions</t>
  </si>
  <si>
    <t>Deferred offering costs</t>
  </si>
  <si>
    <t>Other</t>
  </si>
  <si>
    <t>Prepaid Expense And Other Assets Gross</t>
  </si>
  <si>
    <t>Less: accumulated amortization</t>
  </si>
  <si>
    <t>Prepaid Expense and Other Assets</t>
  </si>
  <si>
    <t>Loan Payable (Details Textual) - USD ($)</t>
  </si>
  <si>
    <t>Feb. 09, 2015</t>
  </si>
  <si>
    <t>Long Term Debt Maturity Date</t>
  </si>
  <si>
    <t>Aug. 8,
		2017</t>
  </si>
  <si>
    <t>Interest Costs Capitalized Adjustment</t>
  </si>
  <si>
    <t>Interest Costs Capitalized</t>
  </si>
  <si>
    <t>TPH Borrower [Member]</t>
  </si>
  <si>
    <t>Loans Payable to Bank</t>
  </si>
  <si>
    <t>Debt Instrument, Description of Variable Rate Basis</t>
  </si>
  <si>
    <t>The Loan bears interest at a rate per annum equal to the greater of (i) the rate published from time to time by the Wall Street Journal as the U.S. Prime Rate plus 1.25% (the Contract Rate) or (ii) 4.5% and requires interest only payments through maturity.</t>
  </si>
  <si>
    <t>Debt Instrument, Interest Rate, Stated Percentage</t>
  </si>
  <si>
    <t>4.50%</t>
  </si>
  <si>
    <t>Percentage Of Loans</t>
  </si>
  <si>
    <t>9.00%</t>
  </si>
  <si>
    <t>TPH Borrower [Member] | Minimum [Member]</t>
  </si>
  <si>
    <t>Pension and Profit Sharing Plans (Details Textual) - USD ($) $ in Millions</t>
  </si>
  <si>
    <t>Multiemployer Plans, Withdrawal Obligation</t>
  </si>
  <si>
    <t>Multiemployer Plans, Minimum Contribution</t>
  </si>
  <si>
    <t>Syms Plan Minimum Contribution</t>
  </si>
  <si>
    <t>Syms Sponsored Plan [Member]</t>
  </si>
  <si>
    <t>Syms sponored Benefit Plan, Accumulated Benefit Obligation</t>
  </si>
  <si>
    <t>Multiemployer Plan, Period Contributions</t>
  </si>
  <si>
    <t>Multiemployer Plans, Accumulated Benefit Obligation</t>
  </si>
  <si>
    <t>Commitments (Details Textual) - Fifth Avenue, New York [Member]</t>
  </si>
  <si>
    <t>Operating Leases, Rent Expense</t>
  </si>
  <si>
    <t>Operating Leases, Future Minimum Payments, Due in Two Years</t>
  </si>
  <si>
    <t>Income Taxes (Details Textual) - USD ($) $ in Millions</t>
  </si>
  <si>
    <t>12 Months Ended</t>
  </si>
  <si>
    <t>Valuation Allowance</t>
  </si>
  <si>
    <t>Valuation Allowance, Deferred Tax Asset, Change in Amount</t>
  </si>
  <si>
    <t>State and Local Jurisdiction [Member]</t>
  </si>
  <si>
    <t>Operating Loss Carryforwards</t>
  </si>
  <si>
    <t>State and Local Jurisdiction [Member] | Maximum [Member]</t>
  </si>
  <si>
    <t>Operating Loss Carryforward Expiration Year</t>
  </si>
  <si>
    <t>State and Local Jurisdiction [Member] | Minimum [Member]</t>
  </si>
  <si>
    <t>Federal [Member]</t>
  </si>
  <si>
    <t>New York State [Member]</t>
  </si>
  <si>
    <t>Discontinued Operation, Tax Effect of Adjustment to Prior Period Gain (Loss) on Disposal</t>
  </si>
  <si>
    <t>New York City [Member]</t>
  </si>
  <si>
    <t>Related Party Transactions (Details Textual) - USD ($) $ in Millions</t>
  </si>
  <si>
    <t>Due to Former Majority Sharholder</t>
  </si>
  <si>
    <t>Stock-Based Compensation (Details)</t>
  </si>
  <si>
    <t>Nov. 28, 2015$ / sharesshares</t>
  </si>
  <si>
    <t>Number of Shares, Non-vested at beginning of period | shares</t>
  </si>
  <si>
    <t>Number of Shares, Granted RSUs | shares</t>
  </si>
  <si>
    <t>Number of Shares, Vested | shares</t>
  </si>
  <si>
    <t>Number of Shares, Non-vested at end of period | shares</t>
  </si>
  <si>
    <t>Weighted Average Fair Value at Grant Date, Non-vested at beginning of period | $ / shares</t>
  </si>
  <si>
    <t>Weighted Average Fair Value at Grant Date, Granted RSUs | $ / shares</t>
  </si>
  <si>
    <t>Weighted Average Fair Value at Grant Date, Vested | $ / shares</t>
  </si>
  <si>
    <t>Weighted Average Fair Value at Grant Date, Non-vested at end of period | $ / shares</t>
  </si>
  <si>
    <t>Stock-Based Compensation (Details Textual) - USD ($)</t>
  </si>
  <si>
    <t>1 Months Ended</t>
  </si>
  <si>
    <t>Apr. 27, 2015</t>
  </si>
  <si>
    <t>Allocated Share-based Compensation Expense</t>
  </si>
  <si>
    <t>Capitalized Cost To Real Estate</t>
  </si>
  <si>
    <t>Adjustments to Additional Paid in Capital Reclassification Of Share Based Compensation To Liability</t>
  </si>
  <si>
    <t>Deferred Compensation Share-based Arrangements, Liability, Current and Noncurrent</t>
  </si>
  <si>
    <t>Stock Issued During Period, Shares, New Issues</t>
  </si>
  <si>
    <t>Chief Executive Officer [Member]</t>
  </si>
  <si>
    <t>Stock Repurchased Per Share</t>
  </si>
  <si>
    <t>Stock Repurchased During Period, Shares</t>
  </si>
  <si>
    <t>Restricted Stock Units (RSUs) [Member]</t>
  </si>
  <si>
    <t>Share-based Compensation Arrangement by Share-based Payment Award, Options, Grants in Period, Gross</t>
  </si>
  <si>
    <t>Restricted Stock, Shares Issued Net of Shares for Tax Withholdings</t>
  </si>
  <si>
    <t>Restricted Stock Units (RSUs) [Member] | Common Stock [Member]</t>
  </si>
  <si>
    <t>Subsequent Events (Details Textual) - USD ($) shares in Thousands, $ in Thousands</t>
  </si>
  <si>
    <t>Dec. 08, 2015</t>
  </si>
  <si>
    <t>Subsequent Event [Line Items]</t>
  </si>
  <si>
    <t>Stock Issued During Period, Value, New Issues</t>
  </si>
  <si>
    <t>Subsequent Event [Member] | Rights Offering Member | Common Stock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724742</v>
      </c>
    </row>
    <row spans="1:3" r="11">
      <c s="4" r="A11" t="s">
        <v>17</v>
      </c>
      <c s="4" r="B11" t="s">
        <v>18</v>
      </c>
    </row>
    <row spans="1:3" r="12">
      <c s="4" r="A12" t="s">
        <v>19</v>
      </c>
      <c s="4" r="B12" t="s">
        <v>20</v>
      </c>
    </row>
    <row spans="1:3" r="13">
      <c s="4" r="A13" t="s">
        <v>21</v>
      </c>
      <c s="4" r="B13" t="s">
        <v>22</v>
      </c>
    </row>
    <row spans="1:3" r="14">
      <c s="4" r="A14" t="s">
        <v>23</v>
      </c>
      <c s="6" r="C14" t="n">
        <v>25240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r="A1" t="s">
        <v>152</v>
      </c>
      <c s="2" r="B1" t="s">
        <v>1</v>
      </c>
    </row>
    <row spans="1:2" r="2">
      <c s="2" r="B2" t="s">
        <v>2</v>
      </c>
    </row>
    <row spans="1:2" r="3">
      <c s="3" r="A3" t="s">
        <v>120</v>
      </c>
    </row>
    <row spans="1:2" r="4">
      <c s="4" r="A4" t="s">
        <v>153</v>
      </c>
      <c s="4" r="B4" t="s">
        <v>154</v>
      </c>
    </row>
    <row spans="1:2" r="5">
      <c s="4" r="A5" t="s">
        <v>155</v>
      </c>
      <c s="4" r="B5" t="s">
        <v>156</v>
      </c>
    </row>
    <row spans="1:2" r="6">
      <c s="4" r="A6" t="s">
        <v>157</v>
      </c>
      <c s="4" r="B6" t="s">
        <v>158</v>
      </c>
    </row>
    <row spans="1:2" r="7">
      <c s="4" r="A7" t="s">
        <v>159</v>
      </c>
      <c s="4" r="B7" t="s">
        <v>160</v>
      </c>
    </row>
    <row spans="1:2" r="8">
      <c s="4" r="A8" t="s">
        <v>161</v>
      </c>
      <c s="4" r="B8" t="s">
        <v>162</v>
      </c>
    </row>
    <row spans="1:2" r="9">
      <c s="4" r="A9" t="s">
        <v>163</v>
      </c>
      <c s="4" r="B9" t="s">
        <v>164</v>
      </c>
    </row>
    <row spans="1:2" r="10">
      <c s="4" r="A10" t="s">
        <v>165</v>
      </c>
      <c s="4" r="B10" t="s">
        <v>166</v>
      </c>
    </row>
    <row spans="1:2" r="11">
      <c s="4" r="A11" t="s">
        <v>167</v>
      </c>
      <c s="4" r="B11" t="s">
        <v>168</v>
      </c>
    </row>
    <row spans="1:2" r="12">
      <c s="4" r="A12" t="s">
        <v>169</v>
      </c>
      <c s="4" r="B12" t="s">
        <v>170</v>
      </c>
    </row>
    <row spans="1:2" r="13">
      <c s="4" r="A13" t="s">
        <v>171</v>
      </c>
      <c s="4" r="B13" t="s">
        <v>172</v>
      </c>
    </row>
    <row spans="1:2" r="14">
      <c s="4" r="A14" t="s">
        <v>173</v>
      </c>
      <c s="4" r="B14" t="s">
        <v>174</v>
      </c>
    </row>
    <row spans="1:2" r="15">
      <c s="4" r="A15" t="s">
        <v>175</v>
      </c>
      <c s="4" r="B15" t="s">
        <v>176</v>
      </c>
    </row>
    <row spans="1:2" r="16">
      <c s="4" r="A16" t="s">
        <v>177</v>
      </c>
      <c s="4" r="B16" t="s">
        <v>178</v>
      </c>
    </row>
    <row spans="1:2" r="17">
      <c s="4" r="A17" t="s">
        <v>179</v>
      </c>
      <c s="4" r="B17" t="s">
        <v>180</v>
      </c>
    </row>
    <row spans="1:2" r="18">
      <c s="4" r="A18" t="s">
        <v>146</v>
      </c>
      <c s="4" r="B18" t="s">
        <v>181</v>
      </c>
    </row>
    <row spans="1:2" r="19">
      <c s="4" r="A19" t="s">
        <v>140</v>
      </c>
      <c s="4" r="B19" t="s">
        <v>182</v>
      </c>
    </row>
    <row spans="1:2" r="20">
      <c s="4" r="A20" t="s">
        <v>183</v>
      </c>
      <c s="4" r="B20" t="s">
        <v>184</v>
      </c>
    </row>
    <row spans="1:2" r="21">
      <c s="4" r="A21" t="s">
        <v>185</v>
      </c>
      <c s="4" r="B21" t="s">
        <v>186</v>
      </c>
    </row>
    <row spans="1:2" r="22">
      <c s="4" r="A22" t="s">
        <v>187</v>
      </c>
      <c s="4" r="B22"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9567</v>
      </c>
      <c s="7" r="C3" t="n">
        <v>31121</v>
      </c>
    </row>
    <row spans="1:3" r="4">
      <c s="4" r="A4" t="s">
        <v>28</v>
      </c>
      <c s="6" r="B4" t="n">
        <v>10189</v>
      </c>
      <c s="6" r="C4" t="n">
        <v>23870</v>
      </c>
    </row>
    <row spans="1:3" r="5">
      <c s="4" r="A5" t="s">
        <v>29</v>
      </c>
      <c s="6" r="B5" t="n">
        <v>3600</v>
      </c>
      <c s="6" r="C5" t="n">
        <v>21578</v>
      </c>
    </row>
    <row spans="1:3" r="6">
      <c s="4" r="A6" t="s">
        <v>30</v>
      </c>
      <c s="6" r="B6" t="n">
        <v>54</v>
      </c>
      <c s="6" r="C6" t="n">
        <v>90</v>
      </c>
    </row>
    <row spans="1:3" r="7">
      <c s="4" r="A7" t="s">
        <v>31</v>
      </c>
      <c s="6" r="B7" t="n">
        <v>155</v>
      </c>
      <c s="6" r="C7" t="n">
        <v>0</v>
      </c>
    </row>
    <row spans="1:3" r="8">
      <c s="4" r="A8" t="s">
        <v>32</v>
      </c>
      <c s="6" r="B8" t="n">
        <v>2732</v>
      </c>
      <c s="6" r="C8" t="n">
        <v>2276</v>
      </c>
    </row>
    <row spans="1:3" r="9">
      <c s="4" r="A9" t="s">
        <v>33</v>
      </c>
      <c s="6" r="B9" t="n">
        <v>56297</v>
      </c>
      <c s="6" r="C9" t="n">
        <v>78935</v>
      </c>
    </row>
    <row spans="1:3" r="10">
      <c s="3" r="A10" t="s">
        <v>34</v>
      </c>
    </row>
    <row spans="1:3" r="11">
      <c s="4" r="A11" t="s">
        <v>35</v>
      </c>
      <c s="6" r="B11" t="n">
        <v>7870</v>
      </c>
      <c s="6" r="C11" t="n">
        <v>10241</v>
      </c>
    </row>
    <row spans="1:3" r="12">
      <c s="4" r="A12" t="s">
        <v>36</v>
      </c>
      <c s="6" r="B12" t="n">
        <v>4704</v>
      </c>
      <c s="6" r="C12" t="n">
        <v>0</v>
      </c>
    </row>
    <row spans="1:3" r="13">
      <c s="4" r="A13" t="s">
        <v>37</v>
      </c>
      <c s="6" r="B13" t="n">
        <v>0</v>
      </c>
      <c s="6" r="C13" t="n">
        <v>16427</v>
      </c>
    </row>
    <row spans="1:3" r="14">
      <c s="4" r="A14" t="s">
        <v>38</v>
      </c>
      <c s="6" r="B14" t="n">
        <v>7066</v>
      </c>
      <c s="6" r="C14" t="n">
        <v>7066</v>
      </c>
    </row>
    <row spans="1:3" r="15">
      <c s="4" r="A15" t="s">
        <v>39</v>
      </c>
      <c s="6" r="B15" t="n">
        <v>40000</v>
      </c>
      <c s="6" r="C15" t="n">
        <v>40000</v>
      </c>
    </row>
    <row spans="1:3" r="16">
      <c s="4" r="A16" t="s">
        <v>40</v>
      </c>
      <c s="7" r="B16" t="n">
        <v>59640</v>
      </c>
      <c s="7" r="C16" t="n">
        <v>73734</v>
      </c>
    </row>
    <row spans="1:3" r="17">
      <c s="4" r="A17" t="s">
        <v>41</v>
      </c>
      <c s="4" r="B17" t="s">
        <v>42</v>
      </c>
      <c s="4" r="C17" t="s">
        <v>42</v>
      </c>
    </row>
    <row spans="1:3" r="18">
      <c s="3" r="A18" t="s">
        <v>43</v>
      </c>
    </row>
    <row spans="1:3" r="19">
      <c s="4" r="A19" t="s">
        <v>44</v>
      </c>
      <c s="7" r="B19" t="n">
        <v>0</v>
      </c>
      <c s="7" r="C19" t="n">
        <v>0</v>
      </c>
    </row>
    <row spans="1:3" r="20">
      <c s="4" r="A20" t="s">
        <v>45</v>
      </c>
      <c s="6" r="B20" t="n">
        <v>250</v>
      </c>
      <c s="6" r="C20" t="n">
        <v>245</v>
      </c>
    </row>
    <row spans="1:3" r="21">
      <c s="4" r="A21" t="s">
        <v>46</v>
      </c>
      <c s="6" r="B21" t="n">
        <v>44539</v>
      </c>
      <c s="6" r="C21" t="n">
        <v>45375</v>
      </c>
    </row>
    <row spans="1:3" r="22">
      <c s="4" r="A22" t="s">
        <v>47</v>
      </c>
      <c s="6" r="B22" t="n">
        <v>-49114</v>
      </c>
      <c s="6" r="C22" t="n">
        <v>-47166</v>
      </c>
    </row>
    <row spans="1:3" r="23">
      <c s="4" r="A23" t="s">
        <v>48</v>
      </c>
      <c s="6" r="B23" t="n">
        <v>-1476</v>
      </c>
      <c s="6" r="C23" t="n">
        <v>-1476</v>
      </c>
    </row>
    <row spans="1:3" r="24">
      <c s="4" r="A24" t="s">
        <v>49</v>
      </c>
      <c s="6" r="B24" t="n">
        <v>2458</v>
      </c>
      <c s="6" r="C24" t="n">
        <v>8223</v>
      </c>
    </row>
    <row spans="1:3" r="25">
      <c s="4" r="A25" t="s">
        <v>50</v>
      </c>
      <c s="6" r="B25" t="n">
        <v>-3343</v>
      </c>
      <c s="6" r="C25" t="n">
        <v>5201</v>
      </c>
    </row>
    <row spans="1:3" r="26">
      <c s="4" r="A26" t="s">
        <v>51</v>
      </c>
      <c s="7" r="B26" t="n">
        <v>56297</v>
      </c>
      <c s="7" r="C26" t="n">
        <v>78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9</v>
      </c>
      <c s="2" r="B1" t="s">
        <v>1</v>
      </c>
    </row>
    <row spans="1:2" r="2">
      <c s="2" r="B2" t="s">
        <v>2</v>
      </c>
    </row>
    <row spans="1:2" r="3">
      <c s="3" r="A3" t="s">
        <v>123</v>
      </c>
    </row>
    <row spans="1:2" r="4">
      <c s="4" r="A4" t="s">
        <v>190</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96</v>
      </c>
      <c s="2" r="B1" t="s">
        <v>1</v>
      </c>
    </row>
    <row spans="1:2" r="2">
      <c s="2" r="B2" t="s">
        <v>2</v>
      </c>
    </row>
    <row spans="1:2" r="3">
      <c s="3" r="A3" t="s">
        <v>147</v>
      </c>
    </row>
    <row spans="1:2" r="4">
      <c s="4" r="A4" t="s">
        <v>197</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199</v>
      </c>
      <c s="2" r="B1" t="s">
        <v>62</v>
      </c>
      <c s="2" r="C1" t="s">
        <v>1</v>
      </c>
    </row>
    <row spans="1:3" r="2">
      <c s="2" r="B2" t="s">
        <v>98</v>
      </c>
      <c s="2" r="C2" t="s">
        <v>98</v>
      </c>
    </row>
    <row spans="1:3" r="3">
      <c s="4" r="A3" t="s">
        <v>200</v>
      </c>
      <c s="9" r="B3" t="n">
        <v>0.3</v>
      </c>
      <c s="9" r="C3" t="n">
        <v>18.4</v>
      </c>
    </row>
    <row spans="1:3" r="4">
      <c s="4" r="A4" t="s">
        <v>201</v>
      </c>
      <c s="10" r="C4" t="n">
        <v>108.5</v>
      </c>
    </row>
    <row spans="1:3" r="5">
      <c s="4" r="A5" t="s">
        <v>202</v>
      </c>
      <c s="10" r="C5" t="n">
        <v>108.5</v>
      </c>
    </row>
    <row spans="1:3" r="6">
      <c s="4" r="A6" t="s">
        <v>203</v>
      </c>
    </row>
    <row spans="1:3" r="7">
      <c s="4" r="A7" t="s">
        <v>204</v>
      </c>
      <c s="10" r="B7" t="n">
        <v>3.4</v>
      </c>
      <c s="10" r="C7" t="n">
        <v>3.4</v>
      </c>
    </row>
    <row spans="1:3" r="8">
      <c s="4" r="A8" t="s">
        <v>205</v>
      </c>
    </row>
    <row spans="1:3" r="9">
      <c s="4" r="A9" t="s">
        <v>204</v>
      </c>
      <c s="9" r="B9" t="n">
        <v>7.1</v>
      </c>
      <c s="10" r="C9" t="n">
        <v>7.1</v>
      </c>
    </row>
    <row spans="1:3" r="10">
      <c s="4" r="A10" t="s">
        <v>206</v>
      </c>
      <c s="9" r="C10" t="n">
        <v>1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5"/>
  </cols>
  <sheetData>
    <row spans="1:2" r="1">
      <c s="1" r="A1" t="s">
        <v>207</v>
      </c>
      <c s="2" r="B1" t="s">
        <v>1</v>
      </c>
    </row>
    <row spans="1:2" r="2">
      <c s="2" r="B2" t="s">
        <v>2</v>
      </c>
    </row>
    <row spans="1:2" r="3">
      <c s="4" r="A3" t="s">
        <v>208</v>
      </c>
    </row>
    <row spans="1:2" r="4">
      <c s="4" r="A4" t="s">
        <v>209</v>
      </c>
      <c s="4" r="B4" t="s">
        <v>210</v>
      </c>
    </row>
    <row spans="1:2" r="5">
      <c s="4" r="A5" t="s">
        <v>211</v>
      </c>
    </row>
    <row spans="1:2" r="6">
      <c s="4" r="A6" t="s">
        <v>212</v>
      </c>
      <c s="4" r="B6" t="s">
        <v>213</v>
      </c>
    </row>
    <row spans="1:2" r="7">
      <c s="4" r="A7" t="s">
        <v>214</v>
      </c>
    </row>
    <row spans="1:2" r="8">
      <c s="4" r="A8" t="s">
        <v>212</v>
      </c>
      <c s="4" r="B8"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16</v>
      </c>
      <c s="2" r="B1" t="s">
        <v>2</v>
      </c>
      <c s="2" r="C1" t="s">
        <v>25</v>
      </c>
    </row>
    <row spans="1:3" r="2">
      <c s="4" r="A2" t="s">
        <v>217</v>
      </c>
      <c s="7" r="B2" t="n">
        <v>41491</v>
      </c>
      <c s="7" r="C2" t="n">
        <v>32938</v>
      </c>
    </row>
    <row spans="1:3" r="3">
      <c s="4" r="A3" t="s">
        <v>218</v>
      </c>
      <c s="6" r="B3" t="n">
        <v>1924</v>
      </c>
      <c s="6" r="C3" t="n">
        <v>1817</v>
      </c>
    </row>
    <row spans="1:3" r="4">
      <c s="4" r="A4" t="s">
        <v>219</v>
      </c>
      <c s="6" r="B4" t="n">
        <v>39567</v>
      </c>
      <c s="6" r="C4" t="n">
        <v>31121</v>
      </c>
    </row>
    <row spans="1:3" r="5">
      <c s="4" r="A5" t="s">
        <v>220</v>
      </c>
    </row>
    <row spans="1:3" r="6">
      <c s="4" r="A6" t="s">
        <v>217</v>
      </c>
      <c s="6" r="B6" t="n">
        <v>34951</v>
      </c>
      <c s="6" r="C6" t="n">
        <v>26906</v>
      </c>
    </row>
    <row spans="1:3" r="7">
      <c s="4" r="A7" t="s">
        <v>221</v>
      </c>
    </row>
    <row spans="1:3" r="8">
      <c s="4" r="A8" t="s">
        <v>217</v>
      </c>
      <c s="6" r="B8" t="n">
        <v>3688</v>
      </c>
      <c s="6" r="C8" t="n">
        <v>3580</v>
      </c>
    </row>
    <row spans="1:3" r="9">
      <c s="4" r="A9" t="s">
        <v>222</v>
      </c>
    </row>
    <row spans="1:3" r="10">
      <c s="4" r="A10" t="s">
        <v>217</v>
      </c>
      <c s="6" r="B10" t="n">
        <v>400</v>
      </c>
      <c s="6" r="C10" t="n">
        <v>0</v>
      </c>
    </row>
    <row spans="1:3" r="11">
      <c s="4" r="A11" t="s">
        <v>223</v>
      </c>
    </row>
    <row spans="1:3" r="12">
      <c s="4" r="A12" t="s">
        <v>217</v>
      </c>
      <c s="7" r="B12" t="n">
        <v>2452</v>
      </c>
      <c s="7" r="C12" t="n">
        <v>24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24</v>
      </c>
      <c s="2" r="B1" t="s">
        <v>2</v>
      </c>
      <c s="2" r="C1" t="s">
        <v>25</v>
      </c>
    </row>
    <row spans="1:3" r="2">
      <c s="4" r="A2" t="s">
        <v>225</v>
      </c>
      <c s="7" r="B2" t="n">
        <v>2090</v>
      </c>
      <c s="7" r="C2" t="n">
        <v>2090</v>
      </c>
    </row>
    <row spans="1:3" r="3">
      <c s="4" r="A3" t="s">
        <v>226</v>
      </c>
      <c s="6" r="B3" t="n">
        <v>693</v>
      </c>
      <c s="6" r="C3" t="n">
        <v>695</v>
      </c>
    </row>
    <row spans="1:3" r="4">
      <c s="4" r="A4" t="s">
        <v>227</v>
      </c>
      <c s="6" r="B4" t="n">
        <v>566</v>
      </c>
      <c s="6" r="C4" t="n">
        <v>628</v>
      </c>
    </row>
    <row spans="1:3" r="5">
      <c s="4" r="A5" t="s">
        <v>228</v>
      </c>
      <c s="6" r="B5" t="n">
        <v>405</v>
      </c>
      <c s="6" r="C5" t="n">
        <v>0</v>
      </c>
    </row>
    <row spans="1:3" r="6">
      <c s="4" r="A6" t="s">
        <v>229</v>
      </c>
      <c s="6" r="B6" t="n">
        <v>363</v>
      </c>
      <c s="6" r="C6" t="n">
        <v>0</v>
      </c>
    </row>
    <row spans="1:3" r="7">
      <c s="4" r="A7" t="s">
        <v>230</v>
      </c>
      <c s="6" r="B7" t="n">
        <v>276</v>
      </c>
      <c s="6" r="C7" t="n">
        <v>99</v>
      </c>
    </row>
    <row spans="1:3" r="8">
      <c s="4" r="A8" t="s">
        <v>231</v>
      </c>
      <c s="6" r="B8" t="n">
        <v>4393</v>
      </c>
      <c s="6" r="C8" t="n">
        <v>3512</v>
      </c>
    </row>
    <row spans="1:3" r="9">
      <c s="4" r="A9" t="s">
        <v>232</v>
      </c>
      <c s="6" r="B9" t="n">
        <v>1661</v>
      </c>
      <c s="6" r="C9" t="n">
        <v>1236</v>
      </c>
    </row>
    <row spans="1:3" r="10">
      <c s="4" r="A10" t="s">
        <v>233</v>
      </c>
      <c s="7" r="B10" t="n">
        <v>2732</v>
      </c>
      <c s="7" r="C10" t="n">
        <v>22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80"/>
  </cols>
  <sheetData>
    <row spans="1:4" r="1">
      <c s="1" r="A1" t="s">
        <v>234</v>
      </c>
      <c s="2" r="B1" t="s">
        <v>235</v>
      </c>
      <c s="2" r="C1" t="s">
        <v>2</v>
      </c>
      <c s="2" r="D1" t="s">
        <v>2</v>
      </c>
    </row>
    <row spans="1:4" r="2">
      <c s="4" r="A2" t="s">
        <v>236</v>
      </c>
      <c s="4" r="B2" t="s">
        <v>237</v>
      </c>
    </row>
    <row spans="1:4" r="3">
      <c s="4" r="A3" t="s">
        <v>238</v>
      </c>
      <c s="7" r="C3" t="n">
        <v>455000</v>
      </c>
      <c s="7" r="D3" t="n">
        <v>1400000</v>
      </c>
    </row>
    <row spans="1:4" r="4">
      <c s="4" r="A4" t="s">
        <v>239</v>
      </c>
      <c s="7" r="C4" t="n">
        <v>385000</v>
      </c>
      <c s="7" r="D4" t="n">
        <v>1100000</v>
      </c>
    </row>
    <row spans="1:4" r="5">
      <c s="4" r="A5" t="s">
        <v>240</v>
      </c>
    </row>
    <row spans="1:4" r="6">
      <c s="4" r="A6" t="s">
        <v>241</v>
      </c>
      <c s="7" r="B6" t="n">
        <v>40000000</v>
      </c>
    </row>
    <row spans="1:4" r="7">
      <c s="4" r="A7" t="s">
        <v>242</v>
      </c>
      <c s="4" r="D7" t="s">
        <v>243</v>
      </c>
    </row>
    <row spans="1:4" r="8">
      <c s="4" r="A8" t="s">
        <v>244</v>
      </c>
      <c s="4" r="C8" t="s">
        <v>245</v>
      </c>
      <c s="4" r="D8" t="s">
        <v>245</v>
      </c>
    </row>
    <row spans="1:4" r="9">
      <c s="4" r="A9" t="s">
        <v>246</v>
      </c>
      <c s="4" r="B9" t="s">
        <v>247</v>
      </c>
    </row>
    <row spans="1:4" r="10">
      <c s="4" r="A10" t="s">
        <v>248</v>
      </c>
    </row>
    <row spans="1:4" r="11">
      <c s="4" r="A11" t="s">
        <v>241</v>
      </c>
      <c s="7" r="B11" t="n">
        <v>50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s="1" r="A1" t="s">
        <v>249</v>
      </c>
      <c s="2" r="B1" t="s">
        <v>62</v>
      </c>
      <c s="2" r="C1" t="s">
        <v>1</v>
      </c>
    </row>
    <row spans="1:4" r="2">
      <c s="2" r="B2" t="s">
        <v>2</v>
      </c>
      <c s="2" r="C2" t="s">
        <v>2</v>
      </c>
      <c s="2" r="D2" t="s">
        <v>25</v>
      </c>
    </row>
    <row spans="1:4" r="3">
      <c s="4" r="A3" t="s">
        <v>250</v>
      </c>
      <c s="9" r="B3" t="n">
        <v>0.2</v>
      </c>
      <c s="9" r="C3" t="n">
        <v>0.2</v>
      </c>
    </row>
    <row spans="1:4" r="4">
      <c s="4" r="A4" t="s">
        <v>251</v>
      </c>
      <c s="10" r="B4" t="n">
        <v>3.6</v>
      </c>
      <c s="10" r="C4" t="n">
        <v>3.6</v>
      </c>
    </row>
    <row spans="1:4" r="5">
      <c s="4" r="A5" t="s">
        <v>252</v>
      </c>
      <c s="10" r="B5" t="n">
        <v>3.2</v>
      </c>
      <c s="10" r="C5" t="n">
        <v>3.2</v>
      </c>
    </row>
    <row spans="1:4" r="6">
      <c s="4" r="A6" t="s">
        <v>253</v>
      </c>
    </row>
    <row spans="1:4" r="7">
      <c s="4" r="A7" t="s">
        <v>254</v>
      </c>
      <c s="10" r="B7" t="n">
        <v>2.1</v>
      </c>
      <c s="10" r="C7" t="n">
        <v>2.1</v>
      </c>
      <c s="9" r="D7" t="n">
        <v>2.9</v>
      </c>
    </row>
    <row spans="1:4" r="8">
      <c s="4" r="A8" t="s">
        <v>255</v>
      </c>
      <c s="10" r="B8" t="n">
        <v>0.8</v>
      </c>
      <c s="10" r="C8" t="n">
        <v>0.2</v>
      </c>
    </row>
    <row spans="1:4" r="9">
      <c s="4" r="A9" t="s">
        <v>203</v>
      </c>
    </row>
    <row spans="1:4" r="10">
      <c s="4" r="A10" t="s">
        <v>256</v>
      </c>
      <c s="10" r="B10" t="n">
        <v>3.4</v>
      </c>
      <c s="10" r="C10" t="n">
        <v>3.4</v>
      </c>
      <c s="7" r="D10" t="n">
        <v>4</v>
      </c>
    </row>
    <row spans="1:4" r="11">
      <c s="4" r="A11" t="s">
        <v>255</v>
      </c>
      <c s="9" r="B11" t="n">
        <v>0.8</v>
      </c>
      <c s="9" r="C11" t="n">
        <v>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21"/>
    <col customWidth="1" max="3" min="3" width="21"/>
  </cols>
  <sheetData>
    <row spans="1:3" r="1">
      <c s="1" r="A1" t="s">
        <v>257</v>
      </c>
      <c s="2" r="B1" t="s">
        <v>62</v>
      </c>
      <c s="2" r="C1" t="s">
        <v>1</v>
      </c>
    </row>
    <row spans="1:3" r="2">
      <c s="2" r="B2" t="s">
        <v>98</v>
      </c>
      <c s="2" r="C2" t="s">
        <v>98</v>
      </c>
    </row>
    <row spans="1:3" r="3">
      <c s="4" r="A3" t="s">
        <v>258</v>
      </c>
      <c s="7" r="B3" t="n">
        <v>50000</v>
      </c>
      <c s="7" r="C3" t="n">
        <v>200000</v>
      </c>
    </row>
    <row spans="1:3" r="4">
      <c s="4" r="A4" t="s">
        <v>259</v>
      </c>
      <c s="7" r="B4" t="n">
        <v>500000</v>
      </c>
      <c s="7" r="C4" t="n">
        <v>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v>
      </c>
      <c s="2" r="B1" t="s">
        <v>2</v>
      </c>
      <c s="2" r="C1" t="s">
        <v>25</v>
      </c>
    </row>
    <row spans="1:3" r="2">
      <c s="4" r="A2" t="s">
        <v>53</v>
      </c>
      <c s="6" r="B2" t="n">
        <v>40000</v>
      </c>
      <c s="6" r="C2" t="n">
        <v>40000</v>
      </c>
    </row>
    <row spans="1:3" r="3">
      <c s="4" r="A3" t="s">
        <v>54</v>
      </c>
      <c s="6" r="B3" t="n">
        <v>0</v>
      </c>
      <c s="6" r="C3" t="n">
        <v>0</v>
      </c>
    </row>
    <row spans="1:3" r="4">
      <c s="4" r="A4" t="s">
        <v>55</v>
      </c>
      <c s="6" r="B4" t="n">
        <v>0</v>
      </c>
      <c s="6" r="C4" t="n">
        <v>0</v>
      </c>
    </row>
    <row spans="1:3" r="5">
      <c s="4" r="A5" t="s">
        <v>56</v>
      </c>
      <c s="8" r="B5" t="n">
        <v>0.01</v>
      </c>
      <c s="8" r="C5" t="n">
        <v>0.01</v>
      </c>
    </row>
    <row spans="1:3" r="6">
      <c s="4" r="A6" t="s">
        <v>57</v>
      </c>
      <c s="6" r="B6" t="n">
        <v>80000</v>
      </c>
      <c s="6" r="C6" t="n">
        <v>80000</v>
      </c>
    </row>
    <row spans="1:3" r="7">
      <c s="4" r="A7" t="s">
        <v>58</v>
      </c>
      <c s="6" r="B7" t="n">
        <v>24979</v>
      </c>
      <c s="6" r="C7" t="n">
        <v>24473</v>
      </c>
    </row>
    <row spans="1:3" r="8">
      <c s="4" r="A8" t="s">
        <v>59</v>
      </c>
      <c s="6" r="B8" t="n">
        <v>20241</v>
      </c>
      <c s="6" r="C8" t="n">
        <v>20016</v>
      </c>
    </row>
    <row spans="1:3" r="9">
      <c s="4" r="A9" t="s">
        <v>60</v>
      </c>
      <c s="6" r="B9" t="n">
        <v>4738</v>
      </c>
      <c s="6" r="C9" t="n">
        <v>44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60</v>
      </c>
      <c s="2" r="B1" t="s">
        <v>1</v>
      </c>
      <c s="2" r="C1" t="s">
        <v>261</v>
      </c>
    </row>
    <row spans="1:3" r="2">
      <c s="2" r="B2" t="s">
        <v>2</v>
      </c>
      <c s="2" r="C2" t="s">
        <v>25</v>
      </c>
    </row>
    <row spans="1:3" r="3">
      <c s="4" r="A3" t="s">
        <v>262</v>
      </c>
      <c s="9" r="C3" t="n">
        <v>89.5</v>
      </c>
    </row>
    <row spans="1:3" r="4">
      <c s="4" r="A4" t="s">
        <v>263</v>
      </c>
      <c s="9" r="B4" t="n">
        <v>91.90000000000001</v>
      </c>
      <c s="9" r="C4" t="n">
        <v>2.4</v>
      </c>
    </row>
    <row spans="1:3" r="5">
      <c s="4" r="A5" t="s">
        <v>264</v>
      </c>
    </row>
    <row spans="1:3" r="6">
      <c s="4" r="A6" t="s">
        <v>265</v>
      </c>
      <c s="9" r="B6" t="n">
        <v>131.1</v>
      </c>
    </row>
    <row spans="1:3" r="7">
      <c s="4" r="A7" t="s">
        <v>266</v>
      </c>
    </row>
    <row spans="1:3" r="8">
      <c s="4" r="A8" t="s">
        <v>267</v>
      </c>
      <c s="6" r="B8" t="n">
        <v>2034</v>
      </c>
    </row>
    <row spans="1:3" r="9">
      <c s="4" r="A9" t="s">
        <v>268</v>
      </c>
    </row>
    <row spans="1:3" r="10">
      <c s="4" r="A10" t="s">
        <v>267</v>
      </c>
      <c s="6" r="B10" t="n">
        <v>2029</v>
      </c>
    </row>
    <row spans="1:3" r="11">
      <c s="4" r="A11" t="s">
        <v>269</v>
      </c>
    </row>
    <row spans="1:3" r="12">
      <c s="4" r="A12" t="s">
        <v>265</v>
      </c>
      <c s="7" r="B12" t="n">
        <v>219</v>
      </c>
    </row>
    <row spans="1:3" r="13">
      <c s="4" r="A13" t="s">
        <v>267</v>
      </c>
      <c s="6" r="B13" t="n">
        <v>2034</v>
      </c>
    </row>
    <row spans="1:3" r="14">
      <c s="4" r="A14" t="s">
        <v>270</v>
      </c>
    </row>
    <row spans="1:3" r="15">
      <c s="4" r="A15" t="s">
        <v>271</v>
      </c>
      <c s="9" r="B15" t="n">
        <v>31.1</v>
      </c>
    </row>
    <row spans="1:3" r="16">
      <c s="4" r="A16" t="s">
        <v>272</v>
      </c>
    </row>
    <row spans="1:3" r="17">
      <c s="4" r="A17" t="s">
        <v>271</v>
      </c>
      <c s="9" r="B17" t="n">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73</v>
      </c>
      <c s="2" r="B1" t="s">
        <v>2</v>
      </c>
      <c s="2" r="C1" t="s">
        <v>25</v>
      </c>
    </row>
    <row spans="1:3" r="2">
      <c s="4" r="A2" t="s">
        <v>274</v>
      </c>
      <c s="9" r="B2" t="n">
        <v>7.1</v>
      </c>
      <c s="9" r="C2" t="n">
        <v>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275</v>
      </c>
      <c s="2" r="B1" t="s">
        <v>1</v>
      </c>
    </row>
    <row spans="1:2" r="2">
      <c s="2" r="B2" t="s">
        <v>276</v>
      </c>
    </row>
    <row spans="1:2" r="3">
      <c s="4" r="A3" t="s">
        <v>277</v>
      </c>
      <c s="6" r="B3" t="n">
        <v>1244463</v>
      </c>
    </row>
    <row spans="1:2" r="4">
      <c s="4" r="A4" t="s">
        <v>278</v>
      </c>
      <c s="6" r="B4" t="n">
        <v>393095</v>
      </c>
    </row>
    <row spans="1:2" r="5">
      <c s="4" r="A5" t="s">
        <v>279</v>
      </c>
      <c s="6" r="B5" t="n">
        <v>-296428</v>
      </c>
    </row>
    <row spans="1:2" r="6">
      <c s="4" r="A6" t="s">
        <v>280</v>
      </c>
      <c s="6" r="B6" t="n">
        <v>1341130</v>
      </c>
    </row>
    <row spans="1:2" r="7">
      <c s="4" r="A7" t="s">
        <v>281</v>
      </c>
      <c s="8" r="B7" t="n">
        <v>6.48</v>
      </c>
    </row>
    <row spans="1:2" r="8">
      <c s="4" r="A8" t="s">
        <v>282</v>
      </c>
      <c s="11" r="B8" t="n">
        <v>7.02</v>
      </c>
    </row>
    <row spans="1:2" r="9">
      <c s="4" r="A9" t="s">
        <v>283</v>
      </c>
      <c s="11" r="B9" t="n">
        <v>6.26</v>
      </c>
    </row>
    <row spans="1:2" r="10">
      <c s="4" r="A10" t="s">
        <v>284</v>
      </c>
      <c s="8" r="B10" t="n">
        <v>6.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285</v>
      </c>
      <c s="2" r="B1" t="s">
        <v>286</v>
      </c>
      <c s="2" r="C1" t="s">
        <v>62</v>
      </c>
      <c s="2" r="D1" t="s">
        <v>1</v>
      </c>
    </row>
    <row spans="1:5" r="2">
      <c s="2" r="B2" t="s">
        <v>287</v>
      </c>
      <c s="2" r="C2" t="s">
        <v>2</v>
      </c>
      <c s="2" r="D2" t="s">
        <v>2</v>
      </c>
      <c s="2" r="E2" t="s">
        <v>25</v>
      </c>
    </row>
    <row spans="1:5" r="3">
      <c s="4" r="A3" t="s">
        <v>288</v>
      </c>
      <c s="7" r="C3" t="n">
        <v>260000</v>
      </c>
      <c s="7" r="D3" t="n">
        <v>1200000</v>
      </c>
    </row>
    <row spans="1:5" r="4">
      <c s="4" r="A4" t="s">
        <v>289</v>
      </c>
      <c s="6" r="C4" t="n">
        <v>546000</v>
      </c>
      <c s="6" r="D4" t="n">
        <v>2700000</v>
      </c>
    </row>
    <row spans="1:5" r="5">
      <c s="4" r="A5" t="s">
        <v>290</v>
      </c>
      <c s="6" r="D5" t="n">
        <v>2516000</v>
      </c>
    </row>
    <row spans="1:5" r="6">
      <c s="4" r="A6" t="s">
        <v>291</v>
      </c>
      <c s="7" r="C6" t="n">
        <v>4704000</v>
      </c>
      <c s="6" r="D6" t="n">
        <v>4704000</v>
      </c>
      <c s="7" r="E6" t="n">
        <v>0</v>
      </c>
    </row>
    <row spans="1:5" r="7">
      <c s="4" r="A7" t="s">
        <v>85</v>
      </c>
    </row>
    <row spans="1:5" r="8">
      <c s="4" r="A8" t="s">
        <v>290</v>
      </c>
      <c s="6" r="D8" t="n">
        <v>2516000</v>
      </c>
    </row>
    <row spans="1:5" r="9">
      <c s="4" r="A9" t="s">
        <v>84</v>
      </c>
    </row>
    <row spans="1:5" r="10">
      <c s="4" r="A10" t="s">
        <v>290</v>
      </c>
      <c s="7" r="D10" t="n">
        <v>0</v>
      </c>
    </row>
    <row spans="1:5" r="11">
      <c s="4" r="A11" t="s">
        <v>292</v>
      </c>
      <c s="6" r="D11" t="n">
        <v>506000</v>
      </c>
    </row>
    <row spans="1:5" r="12">
      <c s="4" r="A12" t="s">
        <v>293</v>
      </c>
    </row>
    <row spans="1:5" r="13">
      <c s="4" r="A13" t="s">
        <v>294</v>
      </c>
      <c s="7" r="D13" t="n">
        <v>8</v>
      </c>
    </row>
    <row spans="1:5" r="14">
      <c s="4" r="A14" t="s">
        <v>292</v>
      </c>
      <c s="6" r="B14" t="n">
        <v>238095</v>
      </c>
    </row>
    <row spans="1:5" r="15">
      <c s="4" r="A15" t="s">
        <v>295</v>
      </c>
      <c s="6" r="B15" t="n">
        <v>132904</v>
      </c>
    </row>
    <row spans="1:5" r="16">
      <c s="4" r="A16" t="s">
        <v>296</v>
      </c>
    </row>
    <row spans="1:5" r="17">
      <c s="4" r="A17" t="s">
        <v>297</v>
      </c>
      <c s="6" r="D17" t="n">
        <v>363095</v>
      </c>
    </row>
    <row spans="1:5" r="18">
      <c s="4" r="A18" t="s">
        <v>298</v>
      </c>
      <c s="6" r="D18" t="n">
        <v>141050</v>
      </c>
    </row>
    <row spans="1:5" r="19">
      <c s="4" r="A19" t="s">
        <v>299</v>
      </c>
    </row>
    <row spans="1:5" r="20">
      <c s="4" r="A20" t="s">
        <v>292</v>
      </c>
      <c s="6" r="D20" t="n">
        <v>25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0</v>
      </c>
      <c s="2" r="B1" t="s">
        <v>301</v>
      </c>
      <c s="2" r="C1" t="s">
        <v>2</v>
      </c>
    </row>
    <row spans="1:3" r="2">
      <c s="3" r="A2" t="s">
        <v>302</v>
      </c>
    </row>
    <row spans="1:3" r="3">
      <c s="4" r="A3" t="s">
        <v>303</v>
      </c>
      <c s="7" r="C3" t="n">
        <v>-818</v>
      </c>
    </row>
    <row spans="1:3" r="4">
      <c s="4" r="A4" t="s">
        <v>84</v>
      </c>
    </row>
    <row spans="1:3" r="5">
      <c s="3" r="A5" t="s">
        <v>302</v>
      </c>
    </row>
    <row spans="1:3" r="6">
      <c s="4" r="A6" t="s">
        <v>303</v>
      </c>
      <c s="7" r="C6" t="n">
        <v>5</v>
      </c>
    </row>
    <row spans="1:3" r="7">
      <c s="4" r="A7" t="s">
        <v>292</v>
      </c>
      <c s="6" r="C7" t="n">
        <v>506</v>
      </c>
    </row>
    <row spans="1:3" r="8">
      <c s="4" r="A8" t="s">
        <v>304</v>
      </c>
    </row>
    <row spans="1:3" r="9">
      <c s="3" r="A9" t="s">
        <v>302</v>
      </c>
    </row>
    <row spans="1:3" r="10">
      <c s="4" r="A10" t="s">
        <v>303</v>
      </c>
      <c s="7" r="B10" t="n">
        <v>30000</v>
      </c>
    </row>
    <row spans="1:3" r="11">
      <c s="4" r="A11" t="s">
        <v>292</v>
      </c>
      <c s="6" r="B11" t="n">
        <v>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61</v>
      </c>
      <c s="2" r="B1" t="s">
        <v>62</v>
      </c>
      <c s="2" r="C1" t="s">
        <v>1</v>
      </c>
    </row>
    <row spans="1:3" r="2">
      <c s="2" r="B2" t="s">
        <v>2</v>
      </c>
      <c s="2" r="C2" t="s">
        <v>2</v>
      </c>
    </row>
    <row spans="1:3" r="3">
      <c s="3" r="A3" t="s">
        <v>63</v>
      </c>
    </row>
    <row spans="1:3" r="4">
      <c s="4" r="A4" t="s">
        <v>64</v>
      </c>
      <c s="7" r="B4" t="n">
        <v>279</v>
      </c>
      <c s="7" r="C4" t="n">
        <v>571</v>
      </c>
    </row>
    <row spans="1:3" r="5">
      <c s="4" r="A5" t="s">
        <v>65</v>
      </c>
      <c s="6" r="B5" t="n">
        <v>47</v>
      </c>
      <c s="6" r="C5" t="n">
        <v>167</v>
      </c>
    </row>
    <row spans="1:3" r="6">
      <c s="4" r="A6" t="s">
        <v>66</v>
      </c>
      <c s="6" r="B6" t="n">
        <v>326</v>
      </c>
      <c s="6" r="C6" t="n">
        <v>738</v>
      </c>
    </row>
    <row spans="1:3" r="7">
      <c s="3" r="A7" t="s">
        <v>67</v>
      </c>
    </row>
    <row spans="1:3" r="8">
      <c s="4" r="A8" t="s">
        <v>68</v>
      </c>
      <c s="6" r="B8" t="n">
        <v>186</v>
      </c>
      <c s="6" r="C8" t="n">
        <v>505</v>
      </c>
    </row>
    <row spans="1:3" r="9">
      <c s="4" r="A9" t="s">
        <v>69</v>
      </c>
      <c s="6" r="B9" t="n">
        <v>46</v>
      </c>
      <c s="6" r="C9" t="n">
        <v>154</v>
      </c>
    </row>
    <row spans="1:3" r="10">
      <c s="4" r="A10" t="s">
        <v>70</v>
      </c>
      <c s="6" r="B10" t="n">
        <v>1556</v>
      </c>
      <c s="6" r="C10" t="n">
        <v>3664</v>
      </c>
    </row>
    <row spans="1:3" r="11">
      <c s="4" r="A11" t="s">
        <v>71</v>
      </c>
      <c s="6" r="B11" t="n">
        <v>689</v>
      </c>
      <c s="6" r="C11" t="n">
        <v>1922</v>
      </c>
    </row>
    <row spans="1:3" r="12">
      <c s="4" r="A12" t="s">
        <v>72</v>
      </c>
      <c s="6" r="B12" t="n">
        <v>186</v>
      </c>
      <c s="6" r="C12" t="n">
        <v>532</v>
      </c>
    </row>
    <row spans="1:3" r="13">
      <c s="4" r="A13" t="s">
        <v>73</v>
      </c>
      <c s="6" r="B13" t="n">
        <v>2663</v>
      </c>
      <c s="6" r="C13" t="n">
        <v>6777</v>
      </c>
    </row>
    <row spans="1:3" r="14">
      <c s="4" r="A14" t="s">
        <v>74</v>
      </c>
      <c s="6" r="B14" t="n">
        <v>-2337</v>
      </c>
      <c s="6" r="C14" t="n">
        <v>-6039</v>
      </c>
    </row>
    <row spans="1:3" r="15">
      <c s="4" r="A15" t="s">
        <v>75</v>
      </c>
      <c s="6" r="B15" t="n">
        <v>-54</v>
      </c>
      <c s="6" r="C15" t="n">
        <v>-257</v>
      </c>
    </row>
    <row spans="1:3" r="16">
      <c s="4" r="A16" t="s">
        <v>76</v>
      </c>
      <c s="6" r="B16" t="n">
        <v>27</v>
      </c>
      <c s="6" r="C16" t="n">
        <v>557</v>
      </c>
    </row>
    <row spans="1:3" r="17">
      <c s="4" r="A17" t="s">
        <v>77</v>
      </c>
      <c s="6" r="B17" t="n">
        <v>-2364</v>
      </c>
      <c s="6" r="C17" t="n">
        <v>-5739</v>
      </c>
    </row>
    <row spans="1:3" r="18">
      <c s="4" r="A18" t="s">
        <v>78</v>
      </c>
      <c s="6" r="B18" t="n">
        <v>22</v>
      </c>
      <c s="6" r="C18" t="n">
        <v>26</v>
      </c>
    </row>
    <row spans="1:3" r="19">
      <c s="4" r="A19" t="s">
        <v>79</v>
      </c>
      <c s="7" r="B19" t="n">
        <v>-2386</v>
      </c>
      <c s="7" r="C19" t="n">
        <v>-5765</v>
      </c>
    </row>
    <row spans="1:3" r="20">
      <c s="4" r="A20" t="s">
        <v>80</v>
      </c>
      <c s="8" r="B20" t="n">
        <v>-0.12</v>
      </c>
      <c s="8" r="C20" t="n">
        <v>-0.29</v>
      </c>
    </row>
    <row spans="1:3" r="21">
      <c s="4" r="A21" t="s">
        <v>81</v>
      </c>
      <c s="6" r="B21" t="n">
        <v>20159</v>
      </c>
      <c s="6" r="C21" t="n">
        <v>201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4"/>
    <col customWidth="1" max="6" min="6" width="27"/>
    <col customWidth="1" max="7" min="7" width="55"/>
  </cols>
  <sheetData>
    <row spans="1:7" r="1">
      <c s="1" r="A1" t="s">
        <v>82</v>
      </c>
      <c s="2" r="B1" t="s">
        <v>83</v>
      </c>
      <c s="2" r="C1" t="s">
        <v>84</v>
      </c>
      <c s="2" r="D1" t="s">
        <v>85</v>
      </c>
      <c s="2" r="E1" t="s">
        <v>86</v>
      </c>
      <c s="2" r="F1" t="s">
        <v>87</v>
      </c>
      <c s="2" r="G1" t="s">
        <v>88</v>
      </c>
    </row>
    <row spans="1:7" r="2">
      <c s="4" r="A2" t="s">
        <v>89</v>
      </c>
      <c s="7" r="B2" t="n">
        <v>5201</v>
      </c>
      <c s="7" r="C2" t="n">
        <v>245</v>
      </c>
      <c s="7" r="D2" t="n">
        <v>45375</v>
      </c>
      <c s="7" r="E2" t="n">
        <v>-47166</v>
      </c>
      <c s="7" r="F2" t="n">
        <v>8223</v>
      </c>
      <c s="7" r="G2" t="n">
        <v>-1476</v>
      </c>
    </row>
    <row spans="1:7" r="3">
      <c s="4" r="A3" t="s">
        <v>90</v>
      </c>
      <c s="6" r="C3" t="n">
        <v>24473</v>
      </c>
      <c s="6" r="E3" t="n">
        <v>-4457</v>
      </c>
    </row>
    <row spans="1:7" r="4">
      <c s="4" r="A4" t="s">
        <v>79</v>
      </c>
      <c s="6" r="B4" t="n">
        <v>-5765</v>
      </c>
      <c s="7" r="C4" t="n">
        <v>0</v>
      </c>
      <c s="6" r="D4" t="n">
        <v>0</v>
      </c>
      <c s="7" r="E4" t="n">
        <v>0</v>
      </c>
      <c s="6" r="F4" t="n">
        <v>-5765</v>
      </c>
      <c s="6" r="G4" t="n">
        <v>0</v>
      </c>
    </row>
    <row spans="1:7" r="5">
      <c s="4" r="A5" t="s">
        <v>91</v>
      </c>
      <c s="6" r="B5" t="n">
        <v>-818</v>
      </c>
      <c s="7" r="C5" t="n">
        <v>5</v>
      </c>
      <c s="6" r="D5" t="n">
        <v>1125</v>
      </c>
      <c s="7" r="E5" t="n">
        <v>-1948</v>
      </c>
      <c s="6" r="F5" t="n">
        <v>0</v>
      </c>
      <c s="6" r="G5" t="n">
        <v>0</v>
      </c>
    </row>
    <row spans="1:7" r="6">
      <c s="4" r="A6" t="s">
        <v>92</v>
      </c>
      <c s="6" r="C6" t="n">
        <v>506</v>
      </c>
      <c s="6" r="E6" t="n">
        <v>-281</v>
      </c>
    </row>
    <row spans="1:7" r="7">
      <c s="4" r="A7" t="s">
        <v>93</v>
      </c>
      <c s="6" r="B7" t="n">
        <v>-2516</v>
      </c>
      <c s="7" r="C7" t="n">
        <v>0</v>
      </c>
      <c s="6" r="D7" t="n">
        <v>-2516</v>
      </c>
      <c s="7" r="E7" t="n">
        <v>0</v>
      </c>
      <c s="6" r="F7" t="n">
        <v>0</v>
      </c>
      <c s="6" r="G7" t="n">
        <v>0</v>
      </c>
    </row>
    <row spans="1:7" r="8">
      <c s="4" r="A8" t="s">
        <v>94</v>
      </c>
      <c s="6" r="B8" t="n">
        <v>555</v>
      </c>
      <c s="6" r="C8" t="n">
        <v>0</v>
      </c>
      <c s="6" r="D8" t="n">
        <v>555</v>
      </c>
      <c s="6" r="E8" t="n">
        <v>0</v>
      </c>
      <c s="6" r="F8" t="n">
        <v>0</v>
      </c>
      <c s="6" r="G8" t="n">
        <v>0</v>
      </c>
    </row>
    <row spans="1:7" r="9">
      <c s="4" r="A9" t="s">
        <v>95</v>
      </c>
      <c s="7" r="B9" t="n">
        <v>-3343</v>
      </c>
      <c s="7" r="C9" t="n">
        <v>250</v>
      </c>
      <c s="7" r="D9" t="n">
        <v>44539</v>
      </c>
      <c s="7" r="E9" t="n">
        <v>-49114</v>
      </c>
      <c s="7" r="F9" t="n">
        <v>2458</v>
      </c>
      <c s="7" r="G9" t="n">
        <v>-1476</v>
      </c>
    </row>
    <row spans="1:7" r="10">
      <c s="4" r="A10" t="s">
        <v>96</v>
      </c>
      <c s="6" r="C10" t="n">
        <v>24979</v>
      </c>
      <c s="6" r="E10" t="n">
        <v>-47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r="A1" t="s">
        <v>97</v>
      </c>
      <c s="2" r="B1" t="s">
        <v>1</v>
      </c>
    </row>
    <row spans="1:2" r="2">
      <c s="2" r="B2" t="s">
        <v>98</v>
      </c>
    </row>
    <row spans="1:2" r="3">
      <c s="3" r="A3" t="s">
        <v>99</v>
      </c>
    </row>
    <row spans="1:2" r="4">
      <c s="4" r="A4" t="s">
        <v>79</v>
      </c>
      <c s="7" r="B4" t="n">
        <v>-5765</v>
      </c>
    </row>
    <row spans="1:2" r="5">
      <c s="3" r="A5" t="s">
        <v>100</v>
      </c>
    </row>
    <row spans="1:2" r="6">
      <c s="4" r="A6" t="s">
        <v>72</v>
      </c>
      <c s="6" r="B6" t="n">
        <v>532</v>
      </c>
    </row>
    <row spans="1:2" r="7">
      <c s="4" r="A7" t="s">
        <v>94</v>
      </c>
      <c s="6" r="B7" t="n">
        <v>1191</v>
      </c>
    </row>
    <row spans="1:2" r="8">
      <c s="4" r="A8" t="s">
        <v>31</v>
      </c>
      <c s="6" r="B8" t="n">
        <v>-155</v>
      </c>
    </row>
    <row spans="1:2" r="9">
      <c s="3" r="A9" t="s">
        <v>101</v>
      </c>
    </row>
    <row spans="1:2" r="10">
      <c s="4" r="A10" t="s">
        <v>30</v>
      </c>
      <c s="6" r="B10" t="n">
        <v>36</v>
      </c>
    </row>
    <row spans="1:2" r="11">
      <c s="4" r="A11" t="s">
        <v>102</v>
      </c>
      <c s="6" r="B11" t="n">
        <v>-881</v>
      </c>
    </row>
    <row spans="1:2" r="12">
      <c s="3" r="A12" t="s">
        <v>103</v>
      </c>
    </row>
    <row spans="1:2" r="13">
      <c s="4" r="A13" t="s">
        <v>35</v>
      </c>
      <c s="6" r="B13" t="n">
        <v>-2371</v>
      </c>
    </row>
    <row spans="1:2" r="14">
      <c s="4" r="A14" t="s">
        <v>37</v>
      </c>
      <c s="6" r="B14" t="n">
        <v>-16427</v>
      </c>
    </row>
    <row spans="1:2" r="15">
      <c s="4" r="A15" t="s">
        <v>104</v>
      </c>
      <c s="6" r="B15" t="n">
        <v>-23840</v>
      </c>
    </row>
    <row spans="1:2" r="16">
      <c s="3" r="A16" t="s">
        <v>105</v>
      </c>
    </row>
    <row spans="1:2" r="17">
      <c s="4" r="A17" t="s">
        <v>106</v>
      </c>
      <c s="6" r="B17" t="n">
        <v>17978</v>
      </c>
    </row>
    <row spans="1:2" r="18">
      <c s="4" r="A18" t="s">
        <v>107</v>
      </c>
      <c s="6" r="B18" t="n">
        <v>-5871</v>
      </c>
    </row>
    <row spans="1:2" r="19">
      <c s="4" r="A19" t="s">
        <v>108</v>
      </c>
      <c s="6" r="B19" t="n">
        <v>12107</v>
      </c>
    </row>
    <row spans="1:2" r="20">
      <c s="3" r="A20" t="s">
        <v>109</v>
      </c>
    </row>
    <row spans="1:2" r="21">
      <c s="4" r="A21" t="s">
        <v>91</v>
      </c>
      <c s="6" r="B21" t="n">
        <v>-1948</v>
      </c>
    </row>
    <row spans="1:2" r="22">
      <c s="4" r="A22" t="s">
        <v>110</v>
      </c>
      <c s="6" r="B22" t="n">
        <v>-13681</v>
      </c>
    </row>
    <row spans="1:2" r="23">
      <c s="4" r="A23" t="s">
        <v>111</v>
      </c>
      <c s="6" r="B23" t="n">
        <v>23870</v>
      </c>
    </row>
    <row spans="1:2" r="24">
      <c s="4" r="A24" t="s">
        <v>112</v>
      </c>
      <c s="6" r="B24" t="n">
        <v>10189</v>
      </c>
    </row>
    <row spans="1:2" r="25">
      <c s="3" r="A25" t="s">
        <v>113</v>
      </c>
    </row>
    <row spans="1:2" r="26">
      <c s="4" r="A26" t="s">
        <v>114</v>
      </c>
      <c s="6" r="B26" t="n">
        <v>1334</v>
      </c>
    </row>
    <row spans="1:2" r="27">
      <c s="4" r="A27" t="s">
        <v>78</v>
      </c>
      <c s="6" r="B27" t="n">
        <v>26</v>
      </c>
    </row>
    <row spans="1:2" r="28">
      <c s="3" r="A28" t="s">
        <v>115</v>
      </c>
    </row>
    <row spans="1:2" r="29">
      <c s="4" r="A29" t="s">
        <v>36</v>
      </c>
      <c s="7" r="B29" t="n">
        <v>47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ummary of Significant Accounti</vt:lpstr>
      <vt:lpstr>Real Estate, Net</vt:lpstr>
      <vt:lpstr>Prepaid Expenses and Other Asse</vt:lpstr>
      <vt:lpstr>Loan Payable</vt:lpstr>
      <vt:lpstr>Fair Value Measurements</vt:lpstr>
      <vt:lpstr>Pension and Profit Sharing Plan</vt:lpstr>
      <vt:lpstr>Commitments</vt:lpstr>
      <vt:lpstr>Income Taxes</vt:lpstr>
      <vt:lpstr>Related Party Transactions</vt:lpstr>
      <vt:lpstr>Stock-Based Compensation</vt:lpstr>
      <vt:lpstr>Subsequent Events</vt:lpstr>
      <vt:lpstr>Summary of Significant Accoun19</vt:lpstr>
      <vt:lpstr>Real Estate, Net (Tables)</vt:lpstr>
      <vt:lpstr>Prepaid Expenses and Other As21</vt:lpstr>
      <vt:lpstr>Stock-Based Compensation (Table</vt:lpstr>
      <vt:lpstr>The Company (Details Textual)</vt:lpstr>
      <vt:lpstr>Summary of Significant Accoun24</vt:lpstr>
      <vt:lpstr>Real Estate, Net (Details)</vt:lpstr>
      <vt:lpstr>Prepaid Expenses and Other As26</vt:lpstr>
      <vt:lpstr>Loan Payable (Details Textual)</vt:lpstr>
      <vt:lpstr>Pension and Profit Sharing Pl28</vt:lpstr>
      <vt:lpstr>Commitments (Details Textual)</vt:lpstr>
      <vt:lpstr>Income Taxes (Details Textual)</vt:lpstr>
      <vt:lpstr>Related Party Transactions (Det</vt:lpstr>
      <vt:lpstr>Stock-Based Compensation (Detai</vt:lpstr>
      <vt:lpstr>Stock-Based Compensation (Det33</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7T16:58:11Z</dcterms:created>
  <dcterms:modified xmlns:dcterms="http://purl.org/dc/terms/" xmlns:xsi="http://www.w3.org/2001/XMLSchema-instance" xsi:type="dcterms:W3CDTF">2016-01-07T16:58:11Z</dcterms:modified>
  <dc:title xmlns:dc="http://purl.org/dc/elements/1.1/">Untitled</dc:title>
  <dc:description xmlns:dc="http://purl.org/dc/elements/1.1/"/>
  <dc:subject xmlns:dc="http://purl.org/dc/elements/1.1/"/>
  <cp:keywords/>
  <cp:category/>
</cp:coreProperties>
</file>